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_ Equ" sheetId="5" state="visible" r:id="rId5"/>
    <sheet xmlns:r="http://schemas.openxmlformats.org/officeDocument/2006/relationships" name="Statement of Cash Flows"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Debt and Related Warra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401 (k) Plan" sheetId="15" state="visible" r:id="rId15"/>
    <sheet xmlns:r="http://schemas.openxmlformats.org/officeDocument/2006/relationships" name="Significant Agreements" sheetId="16" state="visible" r:id="rId16"/>
    <sheet xmlns:r="http://schemas.openxmlformats.org/officeDocument/2006/relationships" name="Geographic Information" sheetId="17" state="visible" r:id="rId17"/>
    <sheet xmlns:r="http://schemas.openxmlformats.org/officeDocument/2006/relationships" name="Income Taxes" sheetId="18" state="visible" r:id="rId18"/>
    <sheet xmlns:r="http://schemas.openxmlformats.org/officeDocument/2006/relationships" name="Net Loss Per Common Shar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Tables)" sheetId="22" state="visible" r:id="rId22"/>
    <sheet xmlns:r="http://schemas.openxmlformats.org/officeDocument/2006/relationships" name="Balance Sheet Components (Table" sheetId="23" state="visible" r:id="rId23"/>
    <sheet xmlns:r="http://schemas.openxmlformats.org/officeDocument/2006/relationships" name="Commitments and Contingencies (" sheetId="24" state="visible" r:id="rId24"/>
    <sheet xmlns:r="http://schemas.openxmlformats.org/officeDocument/2006/relationships" name="Debt and Related Warrants (Tabl"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Geographic Information (Tables)" sheetId="28" state="visible" r:id="rId28"/>
    <sheet xmlns:r="http://schemas.openxmlformats.org/officeDocument/2006/relationships" name="Income Taxes (Tables)" sheetId="29" state="visible" r:id="rId29"/>
    <sheet xmlns:r="http://schemas.openxmlformats.org/officeDocument/2006/relationships" name="Net Loss Per Common Share (Tabl"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Revenue - Disaggregated by Sale" sheetId="38" state="visible" r:id="rId38"/>
    <sheet xmlns:r="http://schemas.openxmlformats.org/officeDocument/2006/relationships" name="Revenue - Disaggregated by Timi" sheetId="39" state="visible" r:id="rId39"/>
    <sheet xmlns:r="http://schemas.openxmlformats.org/officeDocument/2006/relationships" name="Revenue - Disaggregated by Type" sheetId="40" state="visible" r:id="rId40"/>
    <sheet xmlns:r="http://schemas.openxmlformats.org/officeDocument/2006/relationships" name="Revenue - Disaggregated by Geog" sheetId="41" state="visible" r:id="rId41"/>
    <sheet xmlns:r="http://schemas.openxmlformats.org/officeDocument/2006/relationships" name="Balance Sheet Components - Sche" sheetId="42" state="visible" r:id="rId42"/>
    <sheet xmlns:r="http://schemas.openxmlformats.org/officeDocument/2006/relationships" name="Balance Sheet Components - Prop" sheetId="43" state="visible" r:id="rId43"/>
    <sheet xmlns:r="http://schemas.openxmlformats.org/officeDocument/2006/relationships" name="Balance Sheet Components - Sc_2" sheetId="44" state="visible" r:id="rId44"/>
    <sheet xmlns:r="http://schemas.openxmlformats.org/officeDocument/2006/relationships" name="Commitments and Contingencies_2" sheetId="45" state="visible" r:id="rId45"/>
    <sheet xmlns:r="http://schemas.openxmlformats.org/officeDocument/2006/relationships" name="Debt and Related Warrants - Cre" sheetId="46" state="visible" r:id="rId46"/>
    <sheet xmlns:r="http://schemas.openxmlformats.org/officeDocument/2006/relationships" name="Debt and Related Warrants - Car" sheetId="47" state="visible" r:id="rId47"/>
    <sheet xmlns:r="http://schemas.openxmlformats.org/officeDocument/2006/relationships" name="Debt and Related Warrants - Sum" sheetId="48" state="visible" r:id="rId48"/>
    <sheet xmlns:r="http://schemas.openxmlformats.org/officeDocument/2006/relationships" name="Debt and Related Warrants - War" sheetId="49" state="visible" r:id="rId49"/>
    <sheet xmlns:r="http://schemas.openxmlformats.org/officeDocument/2006/relationships" name="Debt and Related Warrants - Cap" sheetId="50" state="visible" r:id="rId50"/>
    <sheet xmlns:r="http://schemas.openxmlformats.org/officeDocument/2006/relationships" name="Stockholders' Equity - (Details" sheetId="51" state="visible" r:id="rId51"/>
    <sheet xmlns:r="http://schemas.openxmlformats.org/officeDocument/2006/relationships" name="Stockholders_ Equity - Warrants" sheetId="52" state="visible" r:id="rId52"/>
    <sheet xmlns:r="http://schemas.openxmlformats.org/officeDocument/2006/relationships" name="Stock-Based Compensation - Summ" sheetId="53" state="visible" r:id="rId53"/>
    <sheet xmlns:r="http://schemas.openxmlformats.org/officeDocument/2006/relationships" name="Stock-Based Compensation - Addi" sheetId="54" state="visible" r:id="rId54"/>
    <sheet xmlns:r="http://schemas.openxmlformats.org/officeDocument/2006/relationships" name="Stock-Based Compensation - Rest" sheetId="55" state="visible" r:id="rId55"/>
    <sheet xmlns:r="http://schemas.openxmlformats.org/officeDocument/2006/relationships" name="Stock-Based Compensation - Su_2" sheetId="56" state="visible" r:id="rId56"/>
    <sheet xmlns:r="http://schemas.openxmlformats.org/officeDocument/2006/relationships" name="Stock-Based Compensation - Sche" sheetId="57" state="visible" r:id="rId57"/>
    <sheet xmlns:r="http://schemas.openxmlformats.org/officeDocument/2006/relationships" name="Significant Agreements (Details" sheetId="58" state="visible" r:id="rId58"/>
    <sheet xmlns:r="http://schemas.openxmlformats.org/officeDocument/2006/relationships" name="Geographic Information (Details" sheetId="59" state="visible" r:id="rId59"/>
    <sheet xmlns:r="http://schemas.openxmlformats.org/officeDocument/2006/relationships" name="Income Taxes - Reconciliation E" sheetId="60" state="visible" r:id="rId60"/>
    <sheet xmlns:r="http://schemas.openxmlformats.org/officeDocument/2006/relationships" name="Income Taxes - Deferred tax ass" sheetId="61" state="visible" r:id="rId61"/>
    <sheet xmlns:r="http://schemas.openxmlformats.org/officeDocument/2006/relationships" name="Income Taxes - Net operating lo" sheetId="62" state="visible" r:id="rId62"/>
    <sheet xmlns:r="http://schemas.openxmlformats.org/officeDocument/2006/relationships" name="Net Loss Per Common Share - Com" sheetId="63" state="visible" r:id="rId63"/>
    <sheet xmlns:r="http://schemas.openxmlformats.org/officeDocument/2006/relationships" name="Net Loss Per Common Share - Sch" sheetId="64" state="visible" r:id="rId64"/>
  </sheets>
  <definedNames/>
  <calcPr calcId="124519" fullCalcOnLoad="1"/>
</workbook>
</file>

<file path=xl/sharedStrings.xml><?xml version="1.0" encoding="utf-8"?>
<sst xmlns="http://schemas.openxmlformats.org/spreadsheetml/2006/main" uniqueCount="715">
  <si>
    <t>Document and Entity Information - USD ($) $ in Millions</t>
  </si>
  <si>
    <t>12 Months Ended</t>
  </si>
  <si>
    <t>Dec. 31, 2018</t>
  </si>
  <si>
    <t>Mar. 06, 2019</t>
  </si>
  <si>
    <t>Jun. 29, 2018</t>
  </si>
  <si>
    <t>Document And Entity Information</t>
  </si>
  <si>
    <t>Document Type</t>
  </si>
  <si>
    <t>10-K</t>
  </si>
  <si>
    <t>Amendment Flag</t>
  </si>
  <si>
    <t>false</t>
  </si>
  <si>
    <t>Document Period End Date</t>
  </si>
  <si>
    <t>Dec. 31,
		2018</t>
  </si>
  <si>
    <t>Document Fiscal Year Focus</t>
  </si>
  <si>
    <t>2018</t>
  </si>
  <si>
    <t>Document Fiscal Period Focus</t>
  </si>
  <si>
    <t>FY</t>
  </si>
  <si>
    <t>Trading Symbol</t>
  </si>
  <si>
    <t>mram</t>
  </si>
  <si>
    <t>Entity Registrant Name</t>
  </si>
  <si>
    <t>EVERSPIN TECHNOLOGIES INC</t>
  </si>
  <si>
    <t>Entity Central Index Key</t>
  </si>
  <si>
    <t>000143842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Entity Small Business</t>
  </si>
  <si>
    <t>true</t>
  </si>
  <si>
    <t>Entity Emerging Growth Company</t>
  </si>
  <si>
    <t>Entity Ex Transition Period</t>
  </si>
  <si>
    <t>Entity Shell Company</t>
  </si>
  <si>
    <t>Balance Sheets - USD ($) $ in Thousands</t>
  </si>
  <si>
    <t>Dec. 31, 2017</t>
  </si>
  <si>
    <t>Current assets:</t>
  </si>
  <si>
    <t>Cash and cash equivalents</t>
  </si>
  <si>
    <t>Accounts receivable, net</t>
  </si>
  <si>
    <t>Inventory</t>
  </si>
  <si>
    <t>Prepaid expenses and other current assets</t>
  </si>
  <si>
    <t>Total current assets</t>
  </si>
  <si>
    <t>Property and equipment, net</t>
  </si>
  <si>
    <t>Other assets</t>
  </si>
  <si>
    <t>Total assets</t>
  </si>
  <si>
    <t>Current liabilities:</t>
  </si>
  <si>
    <t>Accounts payable</t>
  </si>
  <si>
    <t>Accrued liabilities</t>
  </si>
  <si>
    <t>Deferred income on shipments to distributors</t>
  </si>
  <si>
    <t>Current portion of long-term debt</t>
  </si>
  <si>
    <t>Total current liabilities</t>
  </si>
  <si>
    <t>Long-term debt, net of current portion</t>
  </si>
  <si>
    <t>Total liabilities</t>
  </si>
  <si>
    <t>Commitments and contingencies</t>
  </si>
  <si>
    <t xml:space="preserve"> </t>
  </si>
  <si>
    <t>Stockholders’ equity:</t>
  </si>
  <si>
    <t>Preferred stock, $0.0001 par value per share; 5,000,000 shares authorized; no shares issued and outstanding as of December 31, 2018 and December 31, 2017</t>
  </si>
  <si>
    <t>Common stock, $0.0001 par value per share; 100,000,000 shares authorized; 17,095,456 and 12,817,201 shares issued and outstanding as of December 31, 2018 and December 31, 2017</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 $ in Thousands</t>
  </si>
  <si>
    <t>Total revenue</t>
  </si>
  <si>
    <t>Cost of sales</t>
  </si>
  <si>
    <t>Gross profit</t>
  </si>
  <si>
    <t>Operating expenses:</t>
  </si>
  <si>
    <t>Research and development</t>
  </si>
  <si>
    <t>General and administrative</t>
  </si>
  <si>
    <t>Sales and marketing</t>
  </si>
  <si>
    <t>Total operating expenses</t>
  </si>
  <si>
    <t>Loss from operations</t>
  </si>
  <si>
    <t>Interest expense</t>
  </si>
  <si>
    <t>Other income, net</t>
  </si>
  <si>
    <t>Loss on extinguishment of debt</t>
  </si>
  <si>
    <t>Net loss and comprehensive loss</t>
  </si>
  <si>
    <t>Net loss per common share, basic and diluted</t>
  </si>
  <si>
    <t>Weighted-average shares used to compute net loss per common share, basic and diluted</t>
  </si>
  <si>
    <t>Product sales</t>
  </si>
  <si>
    <t>Licensing, royalty and other revenue</t>
  </si>
  <si>
    <t>Statements of Stockholders’ Equity - USD ($) $ in Thousands</t>
  </si>
  <si>
    <t>Common Stock [Member]</t>
  </si>
  <si>
    <t>Additional Paid-In Capital</t>
  </si>
  <si>
    <t>Accumulated Deficit</t>
  </si>
  <si>
    <t>Total</t>
  </si>
  <si>
    <t>Balance at Dec. 31, 2016</t>
  </si>
  <si>
    <t>Balance (in shares) at Dec. 31, 2016</t>
  </si>
  <si>
    <t>Increase (Decrease) in Stockholders' Equity</t>
  </si>
  <si>
    <t>Issuance of common stock upon exercise of stock options</t>
  </si>
  <si>
    <t>Issuance of common stock upon exercise of stock options (in shares)</t>
  </si>
  <si>
    <t>Issuance of common stock under Employee Stock Purchase Plan</t>
  </si>
  <si>
    <t>Issuance of common stock under Employee Stock Purchase Plan (in shares)</t>
  </si>
  <si>
    <t>Compensation expense related to vesting of common stock issued to GLOBALFOUNDRIES</t>
  </si>
  <si>
    <t>Stock-based compensation expense</t>
  </si>
  <si>
    <t>Net loss</t>
  </si>
  <si>
    <t>Balance at Dec. 31, 2017</t>
  </si>
  <si>
    <t>Balance (in shares) at Dec. 31, 2017</t>
  </si>
  <si>
    <t>Adjustment to opening balance for adoption of new accounting standard</t>
  </si>
  <si>
    <t>Issuance of common stock in secondary offering, net of issuance costs</t>
  </si>
  <si>
    <t>Issuance of common stock in secondary offering, net of issuance costs (in shares)</t>
  </si>
  <si>
    <t>Issuance of common stock under stock incentive plans</t>
  </si>
  <si>
    <t>Issuance of common stock under stock incentive plans (in shares)</t>
  </si>
  <si>
    <t>Issuance of warrant</t>
  </si>
  <si>
    <t>Balance at Dec. 31, 2018</t>
  </si>
  <si>
    <t>Balance (in shares) at Dec. 31, 2018</t>
  </si>
  <si>
    <t>Statement of Cash Flows - USD ($) $ in Thousands</t>
  </si>
  <si>
    <t>Cash flows from operating activities</t>
  </si>
  <si>
    <t>Adjustments to reconcile net loss to net cash used in operating activities:</t>
  </si>
  <si>
    <t>Depreciation and amortization</t>
  </si>
  <si>
    <t>Loss on disposal of property and equipment</t>
  </si>
  <si>
    <t>Stock-based compensation</t>
  </si>
  <si>
    <t>Non-cash loss on extinguishment of debt</t>
  </si>
  <si>
    <t>Non-cash interest expense</t>
  </si>
  <si>
    <t>Compensation expense related to vesting of common stock to GLOBALFOUNDRIES</t>
  </si>
  <si>
    <t>Changes in operating assets and liabilities:</t>
  </si>
  <si>
    <t>Accounts receivable</t>
  </si>
  <si>
    <t>Shipping term reversal</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offering costs</t>
  </si>
  <si>
    <t>Proceeds from debt</t>
  </si>
  <si>
    <t>Payments on debt</t>
  </si>
  <si>
    <t>Payments of debt issuance costs</t>
  </si>
  <si>
    <t>Payments on capital lease obligation</t>
  </si>
  <si>
    <t>Proceeds from exercise of stock options and purchase of shares in employee stock purchase plan</t>
  </si>
  <si>
    <t>Net cash provided by financing activities</t>
  </si>
  <si>
    <t>Net increase (decrease) in cash and cash equivalents</t>
  </si>
  <si>
    <t>Cash and cash equivalents at beginning of period</t>
  </si>
  <si>
    <t>Cash and cash equivalents at end of period</t>
  </si>
  <si>
    <t>Supplementary cash flow information:</t>
  </si>
  <si>
    <t>Interest paid</t>
  </si>
  <si>
    <t>Non-cash investing and financing activities:</t>
  </si>
  <si>
    <t>Purchases of property and equipment in accounts payable</t>
  </si>
  <si>
    <t>Purchases of property and equipment under capital lease obligations</t>
  </si>
  <si>
    <t>Issuance of warrant in lieu of financing costs</t>
  </si>
  <si>
    <t>Organization and Operations</t>
  </si>
  <si>
    <t>1. Organization and Operations
Everspin Technologies, Inc. (the Company) was incorporated in Delaware on May 16, 2008. The Company’s magnetoresistive random access memory (MRAM) solutions offer the persistence of non-volatile memory with the speed and endurance of random access memory (RAM) and enable the protection of mission critical data particularly in the event of power interruption or failure. The Company’s MRAM solutions allow its customers in the industrial, automotive and transportation, and enterprise storage markets to design high performance, power efficient and reliable systems without the need for bulky batteries or capacitors.
Ability to continue as a going concern
The Company believes that its existing cash and cash equivalents as of December 31, 2018 will be sufficient to meet its anticipated cash requirements for at least the next 12 months from the financial statement issuance date. The Company’s future capital requirements will depend on many factors, including its growth rate, the timing and extent of its spending to support research and development activities, the timing and cost of establishing additional sales and marketing capabilities, and the introduction of new products. The Company may be required at some point in the future to seek additional equity or debt financing, to sustain operations beyond that point, and such additional financing may not be available on acceptable terms or at all. If the Company is unable to raise additional capital or generate sufficient cash from operations to adequately fund its operations, it will need to curtail planned activities to reduce costs. Doing so will likely harm its ability to execute on its business plan.</t>
  </si>
  <si>
    <t>Summary of Significant Accounting Policies</t>
  </si>
  <si>
    <t>2. Summary of Significant Accounting Policies
Use of Estimates
The accompanying financial statements have been prepared in accordance with accounting principles generally accepted in the United States of America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product warranty reserves, income taxes, and stock-based compensation. The Company believes its estimates and assumptions are reasonable; however, actual results may differ from the Company’s estimates.
Segments
The Company’s chief operating decision maker is its Chief Executive Officer who reviews financial information presented on a consolidated basis for purposes of allocating resources and evaluating financial performance for the entire Company. As a result, the Company has single operating and reportable segment..
Cash and Cash Equivalents
The Company considers all highly liquid, short-term investments with maturity dates of 90 days or less at the date of purchase to be cash equivalents. The Company’s cash equivalents consist solely of money market funds.
Accounts Receivable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 At December 31, 2018 and 2017, there was no allowance for doubtful accounts.
The Company establishes an allowance for product returns. The Company analyzes historical returns, current economic trends and changes in customer demand and acceptance of products when evaluating the adequacy of sales returns. As the returns are processed as credits on future purchases, the allowance is recorded against the balance of trade accounts receivable. In addition, the Company establishes an allowance for estimated price concessions related to its distributer agreements. The Company estimates credits to distributors based on the historical rate of credits provided to distributors relative to sales. The allowance for product returns and the allowance for price concessions were $144,000 and $569,000 at December 31, 2018, respectively, and $147,000 and $0 at December 31, 2017, respectively.
Accounts receivable, net consisted of the following (in thousands):
December 31,
2018
2017
Trade accounts receivable
$
7,297
$
4,188
Unbilled accounts receivable
938
—
Allowance for accounts receivable
(713)
(147)
Accounts receivable, net
$
7,522
$
4,041
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Accounts Receivable, net
Year Ended
As of
December 31,
December 31,
Customers
2018
2017
2018
2017
Customer A
13
%
16
%
*
*
Customer B
11
%
*
*
*
Customer C
10
%
*
*
11
%
Customer D
*
15
%
*
*
Customer E
*
*
23
%
*
Customer F
*
*
21
%
*
Customer G
*
*
11
%
15
%
Customer H
*
*
11
%
*
Customer I
*
*
*
10
%
*
Inventory
Inventory is valued at the lower of cost, using the first-in, first-out or specific identification method, or market. The carrying value of inventory is adjusted for excess and obsolete inventory based on inventory age, shipment history and the forecast of demand over a specific future period. At the point of loss recognition, a new lower cost basis for that inventory is established and subsequent changes in facts and circumstances do not result in the restoration or increase in that new cost basis.
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The carrying value of accounts receivable, accounts payable, and other accruals readily convertible into cash approximate fair value because of the short-term nature of the instruments. As of December 31, 2018,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Where quoted prices are available in an active market, securities are classified as Level 1. Level 1 assets consist of highly liquid money market funds that are included in cash equivalents.
The following tables sets forth the fair value of the Company’s financial assets measured at fair value on a recurring basis (in thousands):
December 31, 2018
Level 1
Level 2
Level 3
Total
Assets:
Money market funds
$
23,478
$
—
$
—
$
23,478
Total assets measured at fair value
$
23,478
$
—
$
—
$
23,478
December 31, 2017
Level 1
Level 2
Level 3
Total
Assets:
Money market funds
$
13,369
$
—
$
—
$
13,369
Total assets measured at fair value
$
13,369
$
—
$
—
$
13,369
Property and Equipment
Property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Useful Lives
Computer and network equipment
2 years
Manufacturing equipment
2 – 7 years
Furniture and fixtures
7 years
Software
3 years
Leasehold improvements are amortized over the shorter of the lease term or useful life. Upon sale or retirement of assets, the cost and related accumulated depreciation are removed from the balance sheet and the resulting gain or loss is reflected in operations. Amortization expense of assets acquired through capital leases is included in the statements of operations and comprehensive loss.
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the Company’s long-lived assets during any of the periods presented.
Leases
The Company leases office, lab, and manufacturing space in various locations. Rent expense under operating leases is recognized on a straight-line basis over the lease term taking into consideration rent abatements, scheduled rent increases and any lease incentives.
Debt Issuance Costs
The Company defers and amortizes issuance costs, underwriting fees, end of term payments, and related expenses incurred in connection with the issuance of debt instruments using the effective interest method over the terms of the respective instruments. Debt issuance costs are reflected as a direct reduction of the carrying amount of the related debt liability.
Revenue Recognition
The Company recognizes revenue when a customer obtains control of the promised products or services, in an amount that reflects the consideration the Company expects to receive in exchange for those products or services. Revenue is recognized net of allowances for returns and price concessions, and any taxes collected from customers, which are subsequently remitted to governmental authorities.
Nature of Products and Services
The Company’s revenue is derived from the sale of MRAM-based products in discrete unit form, licenses of and royalties on its MRAM and magnetic sensor technology, the sale of backend foundry services and design services to third parties. Sales of products in discrete unit form are recognized at a point in time, revenue related to licensing agreements is recognized when the Company has delivered control of the technology, revenue related to royalty agreements is recognized in the period in which sales generated from products sold using the Company’s technology occurs, sales of backend foundry services are recognized over time, and design services to third parties are recognized either at a point in time or over time, depending on the nature of the services.
Product Revenue
For products sold in their discrete form, the Company either sells its products directly to original equipment manufacturers (OEMs), original design manufacturers (ODMs) and contract manufacturers (CMs), or through a network of distributors, who in turn sell to those customers. For sales directly to OEMs, ODMs and CMs, revenue is recognized when the OEM, ODM or CM obtains control of the product, which occurs at a point in time, generally upon shipment to the customer.
The Company sells the majority of its products to its distributors at a uniform list price. However, distributors may resell the Company’s products to end customers at a very broad range of individually negotiated price points. Distributors are provided with price concessions subsequent to the delivery of product to them and such amounts are dependent on the end customer and product sales price. The pric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The Company estimates these credits and records such estimates in the same period the related revenue is recognized, resulting in a reduction of product revenue and the establishment of an allowance for price concessions due to distributors. The Company estimates credits to distributors based on the historical rate of credits provided to distributors relative to sales. Revenue on shipments to distributors is recorded when control of the products has been transferred to the distributor.
The Company estimates the amount of its product sales that may be returned by its customers and records this estimate as a reduction of revenue in the period the related product revenue is recognized. The Company estimates its product return liability by analyzing its historical returns, current economic trends and changes in customer demand and acceptance of products. The Company has received insignificant returns to date and believes that returns of its products will continue to be minimal.
At the time of shipment to distributors, the Company records a trade receivable for the selling price as there is a legally enforceable obligation of the distributor to pay for the product delivered, an allowance is recorded for the estimated discount that will be provided to the distributor, and the net of these amounts is recorded as revenue on the statement of operations.
License Revenue
For licenses of technology, recognition of revenue is dependent upon whether the Company has delivered rights to the technology, and whether there are future performance obligations under the contract. In some instances, the license agreements call for future events or activities to occur in order for milestones amounts to become due from the customer. The terms of such agreements include payment to the Company of one or more of the following: non-refundable upfront fees; and royalties on net sales of licensed products. Historically, these license agreements have not included other future performance obligations for the Company once the license has been transferred to the customer.
Revenue from non-refundable up-front payments is recognized when the license is transferred to the customer and the Company has no other performance obligations.
Royalties
Revenue from sales-based royalties from licenses of the Company’s technology are recognized at the later of when (1) the sale occurs or (2) the performance obligation to which some or all of the sales-based royalty has been allocated is satisfied (in whole or in part).
Other Revenue
For certain revenue streams, the Company recognizes revenue based on the pattern of transfer of the services. The Company uses the input method of measuring costs incurred to date compared to total estimated costs to be incurred under the contract as this method most faithfully depicts its performance. The Company will record an unbilled receivable (within accounts receivable, net) for the portion of the work that has been completed but not invoiced at the end of each reporting period.
Revenue from milestone payments must be estimated using either the expected value method or the most likely amount method. At the inception of each agreement that includes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At the end of each subsequent reporting period, the Company re-evaluates the probability or achievement of each such milestone and any related constraint, and if necessary, adjusts its estimate of the overall transaction price. Any such adjustments are recorded on a cumulative catch-up basis, which would affect revenues and earnings in the period of adjustment.
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losses incurred for unidentified issues based on historical experience. A warranty liability was not recorded at December 31, 2018 and 2017, as the estimated future warranty costs were not material based on the Company’s historical experience.
Research and Development
Research and development expenses are incurred in support of internal development programs or as part of our joint development agreement with GLOBALFOUNDRIES and joint collaboration agreement with Silterra Malaysia Sdn. Bhd. (see Note 10). Research and development expenses include personnel-related costs (including stock-based compensation), circuit design costs, purchases of materials and laboratory supplies, fabrication and packaging of experimental integrated circuit products, depreciation of research and development related capital equipment and overhead, and are expensed as incurred.
Stock-based Compensation
Stock-based compensation arrangements include stock option grants and restricted stock unit (RSU) awards under the Company’s equity incentive plans, as well as shares issued under the Company’s Employee Stock Purchase Plan (ESPP), through which employees may purchase the Company’s common stock at a discount to the market price.
The Company measures its stock option grants made to employees based on the estimated fair value of the options as of the grant date using the Black-Scholes option-pricing model. Stock-based compensation expense is recognized over the requisite service period using the straight-line method. The Company has made an accounting policy election to account for forfeitures as they occur, rather than estimating expected forfeitures at the time of the grant.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he Company does not have any unrecognized tax benefits.
Net Loss per Common Share
Basic net loss per common share is calculated by dividing the net loss by the weighted-average number of shares of common stock outstanding for the period less shares subject to repurchase, without consideration of potentially dilutive securities. Diluted net loss per common share is the same as basic net loss per common share since the effect of potentially dilutive securities is anti-dilutive.
Prior Period Reclassifications
Certain amounts in the prior period have been reclassified to conform with current period presentation. There was no impact on total revenue or net loss for the prior period.
Recently Adopted Pronouncements
ASU No. 2014-09, Revenue from Contracts with Customers
In May 2014, the Financial Accounting Standards Board (FASB) issued Accounting Standards Update (ASU) No. 2014‑09, Revenue from Contracts with Customers (Topic 606). Areas of revenue recognition that will be affected include, but are not limited to, transfer of control, variable consideration, allocation of transfer pricing, licenses, time value of money, contract costs and disclosures.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The new standard is effective for annual reporting periods beginning after December 15, 2017. The Company adopted this standard on January 1, 2018 using the modified retrospective method. The Company recognized the cumulative effect of initially applying the new revenue standard as an adjustment to the opening balance of its accumulated deficit. The comparative information has not been restated and continues to be reported under the accounting standards in effect for those periods.
Topic 606 permits the application of certain practical expedients. The Company’s billing practices approximate the Company’s performance as measured by an output method, where each output represents the completion of a performance obligation. Accordingly, the Company utilizes the invoice practical expedient as defined in Topic 606, resulting in recognition of revenue in the amount that the Company has the right to invoice.
Unsatisfied performance obligations primarily represent contracts for products with future delivery dates and with an original expected duration of one year or less. As allowed under Topic 606, the Company has opted to not disclose the amount of unsatisfied performance obligations as these contracts have original expected durations of less than one year.
The Company incurs direct and incremental costs of obtaining contracts and such costs are expensed as incurred, as the life of the underlying contract is less than one year. Accordingly, the Company has concluded, based on the structure of its contracts, no adjustments are necessary under Topic 606.
As a result of the adoption of the new standard, the Company changed its accounting policy for revenue recognition and the details of the significant changes and quantitative impact of the changes are disclosed below.
Distributor sales – Some of the Company's contracts with distributors provide the distributor with certain concessions and price protection credits. Under Topic 605, Revenue, these concessions and price protection credits were not fixed or determinable and, as a result, the associated revenue was deferred until delivery of the product to the end customer. At the time of shipment to distributors, the Company recorded a trade receivable for the selling price as there was a legally enforceable obligation of the distributor to pay for the product delivered, inventory was reduced by the carrying value of goods shipped, and the net of these amounts, the gross profit, was recorded as deferred income on shipments to distributors on the balance sheet. Under Topic 606, the Company recognizes revenue from sales to distributors when control of the product is transferred to the distributor and estimates the amount of the concessions and price protection credits at the point of revenue recognition. Accordingly, the balance of the deferred income on shipments to distributors was eliminated as a cumulative effect adjustment of implementing Topic 606 as of January 1, 2018, net of the Company’s estimate of concessions and price protection credits for those contracts.
Performance obligations delivered over time – Topic 605 permitted straight-line recognition of revenue for performance obligations that were delivered over time. The new revenue standard requires an entity to recognize revenue based on the pattern of transfer of the services. Entities must use either an input method or an output method to measure progress toward complete satisfaction of a performance obligation. The Company determined that the input method of measuring time elapsed to date compared to total estimated time to be incurred under the contract most faithfully depicts its performance. Under Topic 606, the Company will record an unbilled receivable (within accounts receivable, net) for the portion of the service that has been completed but not invoiced at the end of each reporting period.
Milestone payments – Topic 605 permitted recognition using the milestone method, whereby revenue was recognized upon the completion of substantive milestones once the customers acknowledge the milestones have been met and the collection of the amounts is reasonably assured. The milestone method no longer exists under the new revenue standard. Revenue from milestone payments must be estimated using either the expected value method or the most likely amount method. If it is probable that a significant reversal of cumulative revenue would not occur, the associated milestone value is included in the transaction price. The adoption of Topic 606 did not have an impact on milestone revenue recorded to date as the practical expedient adopted for a single contract resulted in revenue recognition similar to milestone revenue under Topic 605.
Sales-based royalties – Topic 605 permitted recognition of royalties when reported to the Company, which generally coincided with the receipt of payment. Under the new revenue standard, revenue generated from sales-based royalties from licenses of technology are recognized at the later of when (1) the sale occurs or (2) the performance obligation to which some or all of the sales-based royalty has been allocated is satisfied (in whole or in part).
There was no impact to the recognition of revenue for non-refundable, up-front payments for licenses of the Company’s technology, which occurs when the license is transferred to the customer and there are no other performance obligations.
The change in revenue recognition upon adoption of Topic 606 resulted in a decrease in the accumulated deficit balance of $1.3 million on January 1, 2018.
The following table summarizes the impact of adopting Topic 606 on select balance sheet line items (in thousands):
Balances without
the adoption of
December 31, 2018
As reported
Adjustments
Topic 606
Accounts receivable, net
$
7,522
$
(1,211)
$
6,311
Inventory
9,097
190
9,287
Total current assets
40,686
(1,021)
39,665
Total assets
45,045
(1,021)
44,024
Deferred income on shipments to distributors
—
3,017
3,017
Total current liabilities
13,615
3,017
16,632
Total liabilities
20,124
3,017
23,141
Accumulated deficit
(133,993)
(4,038)
(138,031)
Total liabilities and stockholders’ equity
45,045
(1,021)
44,024
The following table summarizes the impact of adopting Topic 606 on select statement of operations line items (in thousands, except per share data):
Results without
the adoption of
Year Ended December 31, 2018
As reported
Adjustments
Topic 606
Product sales
$
39,514
$
(2,915)
$
36,599
Licensing, royalty, and other revenue
9,903
(577)
9,326
Total revenue
49,417
(3,492)
45,925
Cost of sales
24,083
(754)
23,329
Gross profit
25,334
(2,738)
22,596
Loss from operations
(17,321)
(2,738)
(20,059)
Net loss and comprehensive loss
(17,754)
(2,738)
(20,492)
Net loss per common share, basic and diluted
(1.08)
(0.17)
(1.25)
The adoption had no impact to cash used in operating, investing or financing activities in the statement of cash flows.
ASU No. 2017-09, Compensation-Stock Compensation
In May 2017, the FASB issued ASU No. 2017-09, Compensation-Stock Compensation (Topic 718) Scope of Modification Accounting, which is intended to amend the scope of modification accounting for share-based payment arrangements. The amendments in the update provide guidance on types of changes to the terms or conditions of share-based payment awards that would require the Company to apply modification accounting under ASC 718, Compensation-Stock Compensation. This ASU is effective for annual reporting periods beginning after December 15, 2017, and early adoption was permitted. The Company adopted this standard on January 1, 2018, and the impact of its adoption on the Company’s financial statements was not material.
ASU No. 2016-15, Statement of Cash Flows
In August 2016, the FASB issued ASU No. 2016-15, Statement of Cash Flows (Topic 230): Classification of Certain Cash Receipts and Cash Payments. ASU 2016-15 identifies how certain cash receipts and cash payments are presented and classified in the Statement of Cash Flows. The standard is effective for fiscal years and interim periods beginning after December 15, 2017. The standard should be applied retrospectively and early adoption was permitted, including adoption in an interim period. The Company adopted this standard on January 1, 2018, and the impact of its adoption on the Company’s financial statements was not material.
Recently Issued Pronouncements
In February 2016, the FASB issued ASU No. 2016‑02, Leases, which establishes a comprehensive new lease accounting model. The new standard: (a) clarifies the definition of a lease; (b) requires a dual approach to lease classification similar to current lease classifications; and (c) causes lessees to recognize leases on the balance sheet as a lease liability with a corresponding right-of-use asset for leases with a lease-term of more than twelve months. This ASU is effective for fiscal years and interim periods within those years beginning after December 15, 2018. In July 2018, the FASB issued ASU 2018-10, Codification Improvements to Topic 842 Leases and ASU No. 2018-11, Leases (Topic 842) Targeted Improvements. ASU 2018-10 clarifies how to apply certain aspects of ASU 2016-02. The Company will adopt this standard on January 1, 2019 using the modified retrospective method. The Company is substantially complete with its analysis as to the impact of adoption and estimates that the adoption will result in the recognition of right-of-use assets and lease liabilities for operating leases within the range of approximately $3.6 million to $4.0 million on its balance sheet, with no material impact to its statement of operations.
In June 2016, the FASB issued ASU No. 2016-13, "Financial Instruments-Credit Losses (Topic 326): Measurement of Credit Losses on Financial Instruments, which amends the incurred loss impairment methodology in current GAAP with a methodology that reflects expected credit losses and requires consideration of a broader range of reasonable and supportable information to inform credit loss estimates. ASU 2016-13 is effective for annual reporting periods, and interim periods within those years, beginning after December 15, 2019, and requires a cumulative effect adjustment to the balance sheet as of the beginning of the first reporting period in which the guidance is effective. The Company is evaluating the impact of the adoption of ASU 2016-13 on its financial statements.
In June 2018, the FASB issued ASU No. 2018‑07, Compensation-Stock Compensation (Topic 718): Improvements to Nonemployee Share-Based Payment Accounting. ASU 2018-07 is intended to reduce the cost and complexity and to improve financial reporting for nonemployee share based payment. The ASU expands the scope of Topic 718, (which currently only includes share-based payments to employees) to include share-based payments issued to nonemployees for goods or services. Consequently, the accounting for share-based payments to nonemployees and employees will be substantially aligned. The standard is effective for fiscal years beginning after December 15, 2018, including interim periods within that fiscal year. Early adoption is permitted,</t>
  </si>
  <si>
    <t>Revenue</t>
  </si>
  <si>
    <t>3. Revenue
The Company sells the majority of its products to its distributors, but does recognize some revenue under licensing and royalty agreements. The following table presents the Company’s revenues disaggregated by sales channel, (in thousands):
Year Ended
December 31, 2018
Distributor
$
35,126
Non-distributor
14,291
Total revenue
$
49,417
The following table presents the Company’s revenues disaggregated by timing of recognition (in thousands):
Year Ended
December 31, 2018
Point in time
$
45,102
Over time
4,315
Total revenue
$
49,417
The following table presents the Company’s revenues disaggregated by type (in thousands):
Year Ended
December 31, 2018
Product sales
$
39,514
License fees
5,000
Royalties
588
Other revenue
4,315
Total revenue
$
49,417
The Company recognizes revenue in three primary geographic regions: North America; Europe, Middle East and Africa (EMEA); and Asia-Pacific and Japan (APJ). The following table presents the Company’s revenues disaggregated by the geographic region to which the product is delivered or licensee is located (in thousands):
Year Ended
December 31, 2018
North America
$
9,124
EMEA
11,175
APJ
29,118
Total revenue
$
49,417</t>
  </si>
  <si>
    <t>Balance Sheet Components</t>
  </si>
  <si>
    <t>4. Balance Sheet Components
Inventory
Inventory consisted of the following (in thousands):
December 31,
2018
2017
Raw materials
$
288
$
682
Work-in-process
6,759
7,970
Finished goods
2,050
1,185
Total inventory
$
9,097
$
9,837
Property and Equipment, Net
Property and equipment, net consisted of the following (in thousands):
December 31,
2018
2017
Manufacturing equipment
$
11,723
$
10,465
Computer and network equipment
820
710
Furniture and fixtures
110
218
Software
680
455
Leasehold improvements
1,432
1,474
Total property and equipment, gross
14,765
13,322
Less: accumulated depreciation
(10,479)
(9,376)
Total property and equipment, net
$
4,286
$
3,946
Depreciation and amortization expense during the years ended December 31, 2018 and 2017 was $1.5 million and $1.2 million, respectively.
Accrued Liabilities
Accrued liabilities consisted of the following (in thousands):
December 31,
2018
2017
Accrued payroll-related expenses
$
1,558
$
1,331
Accrued joint development agreement expenses
661
749
Accrued inventory
1,678
897
Deferred rent
390
230
Accrued sales commissions payable to sales representatives
51
75
Other
663
466
Total accrued liabilities
$
5,001
$
3,748</t>
  </si>
  <si>
    <t>Commitments and Contingencies</t>
  </si>
  <si>
    <t>5. Commitments and Contingencies
Operating Leases
During 2017, the Company entered into a lease for 27,974 square feet of office space for its corporate headquarters located in Chandler, Arizona. The lease expires in January 2022, however the Company has the option to renew the lease through August 2024. Rent expense is recognized on a straight-line basis over the term of the leases and, accordingly, the Company records the difference between cash rent payments and the recognition of rent expense as a deferred rent liability.
In April 2018, the Company entered into a lease termination agreement that released the Company from any further obligations on its previous headquarters’ space in Chandler, Arizona. The remaining unamortized balance of deferred rent of $18,000 was written off and a lease termination fee of $43,000 was recognized as rent expense on the statement of operations and comprehensive loss.
The Company leases office and lab space for its design facility located in Austin, Texas. The lease expires in January 2022.
The Company has another operating lease for its Arizona manufacturing facility, which includes office and fabrication space. This lease is cancellable upon 24 months’ notice by either of the parties. In March 2017, the Company amended the premises covered to remove laboratory space, decrease fabrication space and expand office space. In October 2017, the Company extended the lease through January 31, 2020, which could be further extended through January 31, 2021 if an option to extend is initiated by the lessor. In August 2018, the Company amended its lease agreement for its Arizona manufacturing facility to extend the lease term through January 2021.
The following is a schedule of minimum rental commitments under the Company’s operating leases at December 31, 2018 (in thousands):
Year Ending December 31,
Amount
2019
$
1,645
2020
1,701
2021
846
2022
47
2023
—
Thereafter
—
Total minimum lease payments
$
4,239
Total rent expense was $1.6 million and $1.4 million for the years ended December 31, 2018 and 2017, respectively.
Legal Proceedings
From time to time, the Company may become involved in legal proceedings arising from the ordinary course of its business. Management is currently not aware of any matters that it expects will have a material adverse effect on the financial position, results of operations or cash flows of the Company.
Indemnification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si>
  <si>
    <t>Debt and Related Warrants</t>
  </si>
  <si>
    <t xml:space="preserve">6. Debt and Related Warrants
Prior Facilities
In June 2015, the Company executed a Loan and Security Agreement with Ares Venture Finance (2015 Credit Facility) comprising an $8.0 million term loan and a $4.0 million revolving loan. In April 2017, the Company repaid the outstanding balance of $1.1 million on the revolving loan at which time the unamortized balance of the debt discount of $10,000 was recognized as a loss on extinguishment of debt. In May 2017, the Company repaid the outstanding principal balance of $6.2 million on the term loan at which time the unamortized balance of the debt discount was $175,000, and paid a prepayment penalty of $61,000. The unamortized debt discount balance and the prepayment penalty were recognized as a loss on extinguishment of debt in the statements of operations and comprehensive loss.
2017 Credit Facility
On May 4, 2017, the Company entered into a Loan and Security Agreement with Silicon Valley Bank (2017 Credit Facility) for a $12.0 million term loan. The term loan provided for interest at a floating rate equal to the prime rate minus 0.75%. The term loan provided for a period of interest-only payments through April 30, 2018, followed by fixed principal and interest payments based on either a 24-month amortization schedule or a 36-month amortization schedule if the Company met certain sales milestones. As of December 31, 2017, the Company determined it would not meet the sales milestones and as such the term loan was based on a 24-month amortization schedule. An end of term fee of 6% of the amount borrowed must be made when the loan is prepaid or repaid, whether at maturity or as a result of a prepayment or acceleration or otherwise.
On July 6, 2018, the Company entered into the First Amendment to the 2017 Credit Facility (the Amended Credit Facility). The Amended Credit Facility extends the period of interest-only payments through December 31, 2018, followed by fixed principal and interest payments based on either a 24-month or a 36-month amortization schedule if the Company achieves certain milestones. The Company determined it would not meet the milestones, as such the Amended Credit Facility is based on a 24-month amortization schedule. The Amended Credit Facility provides for interest at a floating rate equal to the prime rate minus 0.75%. As of December 31, 2018, the interest rate was 4.75%. The terms of the Amended Credit Facility include the refund of $1.0 million in principal payments previously made by the Company. An end of term fee of 7% of the amount borrowed must be made when the loan is prepaid or repaid, whether at maturity or as a result of a prepayment or acceleration or otherwise. The additional payment is being accreted using the effective interest method. As of December 31, 2018, the effective interest rate under the Amended Credit Facility was 7.77%. Borrowings under the Amended Credit Facility mature in December 2020.
Security for the Amended Credit Facility includes all of the Company’s assets except for intellectual property. The Company is required to comply with certain covenants under the Amended Credit Facility, including requirements to maintain a minimum liquidity ratio, meet certain revenue targets, and restrictions on certain actions without the consent of the lender, such as limitations on its ability to engage in mergers or acquisitions, sell assets, enter into transactions involving related parties, incur indebtedness or grant liens or negative pledges on its assets, make loans or make other investments. Under these covenants, the Company is prohibited from paying cash dividends with respect to its capital stock. The Company was in compliance with all covenants at December 31, 2018. The Amended Credit Facility contains a material adverse effect clause which provides that an event of default will occur if, among other triggers, an event occurs that could reasonably be expected to result in a material adverse effect on the Company’s business, operations or condition, or on the Company’s ability to perform its obligations under the term loan. As of December 31, 2018, management believes that it is remote that the clause will be triggered within the next twelve months, and therefore the term loan is classified as long-term.
The carrying value of the Company’s Amended Credit Facility at December 31, 2018, was as follows (in thousands):
Current
Long-Term
Portion
Debt
Total
Credit Facility
$
6,000
$
6,840
$
12,840
Unamortized debt discounts
(33)
(341)
(374)
Net carrying value
$
5,967
$
6,499
$
12,466
The carrying value of the Company’s 2017 Credit Facility at December 31, 2017, was as follows (in thousands):
Current
Long-Term
Portion
Debt
Total
Credit Facility
$
4,000
$
8,720
$
12,720
Unamortized debt discounts
(23)
(563)
(586)
Net carrying value
$
3,977
$
8,157
$
12,134
The table below includes the principal repayments due under the Amended Credit Facility as of December 31, 2018 (in thousands):
Principal Repayment
as of December 31, 2018
2019
$
6,000
2020
6,840
2021
—
2022
—
2023
—
Total principal repayments
$
12,840
Capital Lease Obligations
The Company leases certain equipment under capital lease obligations expiring in October 2020. The balance of the capital lease obligations was $20,000 and $31,000 at December 31, 2018 and 2017, respectively.
Property and equipment under capital leases amounted to $31,000 at December 31, 2018 and 2017. Accumulated depreciation and amortization on these assets was $13,000 and $2,000 at December 31, 2018 and 2017, respectively.
Future minimum rental commitments under the Company’s capital lease obligations are $10,000 for each of the years ended December 31, 2019 and 2020. </t>
  </si>
  <si>
    <t>Stockholders' Equity</t>
  </si>
  <si>
    <t>Stockholders’ Equity</t>
  </si>
  <si>
    <t xml:space="preserve">7. Stockholders’ Equity
Common Stock
Common stockholders are entitled to dividends if and when declared by the board of directors. As of December 31, 2018, no dividends on common stock had been declared by the board of directors.
In February 2018, the Company completed a follow-on underwritten public offering of its common stock under its Registration Statement filed in November 2017 (File No. 333-221331), selling 3,772,447 shares of its common stock at an offering price of $7.00 per share for proceeds of $24.5 million, net of $1.9 million of underwriting discounts and commissions and other offering costs.
The Company had reserved shares of common stock for future issuance as follows:
December 31,
2018
2017
Options issued and outstanding
1,475,299
1,593,195
Shares available for future option grants
764,145
83,929
RSUs subject to future vesting
93,560
30,680
Common stock warrants
27,836
27,690
Total
2,360,840
1,735,494
Warrants
In connection with a credit facility, Silicon Valley Bank held warrants to purchase 9,229 shares of the Company’s common stock at an exercise price of $26.00 per share. These warrants were cancelled when the Company entered into the Amended Credit Facility (see Note 6) and the Company subsequently issued a warrant to SVB for the purchase of 9,375 shares of the Company’s common stock at an exercise price of $8.91 per share. The warrant can be exercised at any time and expires five years after the date of issuance. The Company estimated the fair value of the warrant as $43,000 on the date of issuance using the Black-Scholes option pricing model. The warrant was recorded as a discount to the debt and will be amortized into interest expense over the remaining term of the loan using the effective interest method.
In connection with the 2015 Credit Facility, Ares Venture Finance holds a warrant to purchase 18,461 shares of the Company’s common stock at an exercise price of $26.00 per share. The warrant can be exercised at any time and expires 10 years after the date of issuance. </t>
  </si>
  <si>
    <t>Stock-Based Compensation</t>
  </si>
  <si>
    <t>8. Stock-Based Compensation
2016 Employee Incentive Plan
The Company’s board of directors adopted the 2016 Equity Incentive Plan (the 2016 Plan) on April 25, 2016, which was subsequently approved on September 20, 2016 by the Company’s stockholders. The 2016 Plan became effective on October 7, 2016, the date the Company’s registration statement was declared effective by the SEC.
The Company’s 2016 Plan provides for the grant of incentive stock options, nonstatutory stock options, stock appreciation rights, restricted stock awards, restricted stock unit awards, performance-based stock awards, and other forms of equity compensation to employees, directors and consultants. In addition, the Company’s 2016 Plan provides for the grant of performance cash awards to employees, directors and consultants.
The maximum number of shares of common stock that may be issued under the Company’s 2016 Plan is 500,000 subject to an automatic increase on January 1 of each year, beginning on January 1, 2017, and continuing through and including January 1, 2026, by 3% of the total number of shares of capital stock outstanding on December 31 of the preceding calendar year, or a lesser number of shares determined by the Company’s board of directors.
2008 Employee Incentive Plan
The 2008 Equity Incentive Plan (the 2008 Plan) provided for the issuance of incentive stock options (ISO), nonqualified stock options, and other stock compensation awards. Under the terms of the 2008 Plan, the exercise price of an ISO shall be not less than 100% of the fair value of the stock at the date of grant, as determined by the board of directors, or in the case of certain ISOs, at 110% of the fair market value at the date of grant.
The term and vesting periods for options granted under the 2008 Plan were determined by the Company’s board of directors. Options granted generally vest over four years. Options must be exercised within a 10‑year period or sooner if so specified within the option agreement.
No further grants will be made under the Company’s 2008 Plan. However, any outstanding stock awards granted under the 2008 Plan will remain outstanding, subject to the terms of the Company’s 2008 Plan and the applicable stock award agreements, until such outstanding stock awards that are stock options are exercised or until they terminate or expire by their terms, or until such stock awards are fully settled, terminated or forfeited. At December 31, 2018, 407,780 options under the 2008 Plan remained outstanding.
Summary of Stock Option Activity
The following table summarizes the stock option and award activity for all grants under the 2008 Plan and 2016 Plan:
Options Outstanding
Weighted-
Weighted-
Options and
Average
Average
Awards
Exercise
Remaining
Aggregate
Available for
Number of
Price Per
Contractual
Intrinsic
Grant
Options
Share
Life (years)
Value
(In thousands)
Balance—December 31, 2017
83,929
1,593,195
$
8.88
6.6
$
1,997
Immaterial prior period adjustment
(1,026)
11,477
4.84
Authorized
1,084,516
—
—
RSUs granted
(80,950)
—
—
RSUs cancelled/forfeited
3,000
—
—
Options granted
(434,665)
434,665
8.52
Options exercised
—
(448,411)
4.99
$
1,915
Options cancelled/forfeited
109,341
(115,627)
8.68
Balance—December 31, 2018
764,145
1,475,299
$
7.60
7.8
$
284
Options exercisable—December 31, 2018
617,718
$
6.79
6.4
$
276
During the years ended December 31, 2018 and 2017, the Company granted options with a weighted-average grant date fair value of $4.45 and $6.48 per share, respectively.
The total fair value of options vested during the year was $1.9 million and $1.5 million, for the years ended December 31, 2018, and 2017, respectively.
2016 Employee Stock Purchase Plan
The Company’s board of directors adopted the 2016 Employee Stock Purchase Plan (the ESPP) on April 25, 2016, which was subsequently approved on September 20, 2016 by the Company’s stockholders. The purpose of the ESPP is to secure the services of new employees, to retain the services of existing employees and to provide incentives for such individuals to exert maximum efforts toward the Company’s success and that of the Company’s affiliates. The ESPP is intended to qualify as an “employee stock purchase plan” within the meaning of Section 423 of the Code. The board of directors, or a duly authorized committee thereof, will administer the Company’s ESPP.
The maximum aggregate number of shares of common stock that may be issued pursuant to the exercise of purchase rights under the Company’s ESPP that are granted to employees or to employees of any of the Company’s designated affiliates is 96,153 shares, subject to annual increases. The number of shares of common stock reserved for issuance under the Company’s ESPP will increase automatically each year, beginning on January 1, 2017, and continuing through and including January 1, 2026, by 1% of the total number of shares of common stock outstanding on December 31 of the preceding calendar year, or a lesser number as determined by the board of directors. In 2018 and 2017, there was an increase of 128,172 and 124,981 shares, respectively, reserved for issuance under the Company’s ESPP due to this provision. Shares subject to purchase rights granted under the Company’s ESPP that terminate without having been exercised in full will not reduce the number of shares available for issuance under the Company’s ESPP. There are two offering periods each year and each offering under the ESPP will consist of two purchase periods of approximately six months in duration and will run concurrently. The Company had 269,389 shares available for issuance under the Company’s ESPP as of December 31, 2018. Employees purchased 42,327 shares for $266,000 during the year ended December 31, 2018 and 37,590 shares for $256,000 during the year ended December 31, 2017.
The following table summarizes the assumptions used in the Black-Scholes option-pricing model to determine fair value of the Company’s common shares issued under the ESPP:
Year Ended December 31,
2018
2017
Expected volatility
59.5 – 87.8
%
49.3 – 72.7
%
Risk-free interest rate
0.94 – 2.11
%
0.49 – 1.02
%
Expected term (in years)
0.5 – 1.0
0.5 – 1.0
Dividend yield
—
%
—
%
Modification of Stock-Based Awards
In February 2018, the Company modified the terms of 400,000 vested and unvested stock option awards granted to the Chief Executive Officer, by reducing their exercise price from $16.25 per share to $7.64 per share. There was no change to any of the other terms of the option awards. The modification resulted in an incremental value of $600,000 being allocated to the options, of which $63,000 was recognized to expense immediately based on options that were vested at the time of the modification. The remaining incremental value of $537,000 attributable to unvested options will be recognized over the remaining vesting term through September 2021.
In August 2017, the Company entered into a Separation Agreement with its former Chief Executive Officer which resulted in the acceleration in the vesting of certain unvested stock options as well as the extension of the exercise period for all vested options. As a result of the modification, the Company recorded stock-based compensation expense of $310,000 during the year ended December 31, 2017 to reflect the revised service period for the stock options and related vesting of shares that would otherwise not have vested.
Restricted Stock Units
In September 2017, the Company’s board of directors authorized the issuance of Restricted Stock Units (RSUs), under the 2016 Plan and adopted a form of Restricted Stock Unit Award Agreement, which is intended to serve as a standard form agreement for RSU grants issued to employees, executive officers, directors and consultants. The fair value of the RSUs is recognized as expense ratably over the vesting period, as determined by the board of directors on the date of grant.
The following table summarizes RSU activity for the year ended December 31, 2018:
RSUs Outstanding
Weighted-
Average
Number of
Grant Date
Restricted Stock
Fair Value Per
Units
Share
Balance—December 31, 2017
30,680
$
10.55
Granted
80,950
8.48
Vested
(15,070)
13.41
Cancelled/forfeited
(3,000)
8.10
Balance—December 31, 2018
93,560
$
8.38
The fair value of RSUs is determined on the date of grant based on the market price of the Company’s common stock on that date. As of December 31, 2018, there was $594,000 of unrecognized stock-based compensation expense related to RSUs to be recognized over a weighted-average period of 2.7 years.
Stock-based Compensation Expense
The Company recognized stock-based compensation expense from awards granted to employees and non-employees under its equity incentive plans and from its ESPP as follows, excluding amounts related to GLOBALFOUNDRIES, Inc. (GF) (in thousands):
Year Ended December 31,
2018
2017
Research and development
$
492
$
488
General and administrative
1,811
1,297
Sales and marketing
365
263
Total
$
2,668
$
2,048
As of December 31, 2018, there was $4.8 million of total unrecognized compensation expense related to unvested options which the Company expects recognize over a weighted-average period of 2.7 years. Compensation cost capitalized within inventory at December 31, 2018 and 2017 was not material.
Employee Stock-based Compensation
Stock-based compensation expense for employees was $2.6 million and $2.0 million, for the years ended December 31, 2018 and 2017, respectively.
The Company estimated the fair value of each option grant using the Black-Scholes option-pricing model. The fair value of employee stock options is being amortized on a straight-line basis over the requisite service period of the awards. The fair value of employee stock options was estimated using the assumptions below.
Year Ended December 31,
2018
2017
Expected volatility
51.9 – 56.6
%
46.7 – 52.0
%
Risk-free interest rate
2.64 - 2.94
%
1.85 - 2.14
%
Expected term (in years)
5.7 – 6.1
5.3 – 6.1
Dividend yield
—
%
—
%
Expected volatility. Since the Company does not have a sufficient trading history for its common stock, the expected volatility was derived from the average historical volatilities of publicly traded companies within a similar industry that are considered to be comparable to the Company’s business over a period approximately equal to the expected term for employees’ options.
Risk-free interest rate. The risk-free interest rate is based on the U.S. Treasury yield with a maturity equal to the expected term of the option in effect at the time of grant.
Expected term. The expected term represents the period that the stock-based awards are expected to be outstanding. The Company used the simplified method to determine the expected term, which is calculated as the average of the time to vesting and the contractual life of the options.
Dividend yield. The Company has never paid dividends on its common stock and is prohibited from paying dividends on its common stock. Therefore, the Company used an expected dividend yield of zero.
Non-employee Stock-based Compensation
Stock-based compensation expense related to stock options granted to non-employees is recognized as the stock options vest. During the year ended December 31, 2018, the Company granted options to purchase 8,400 shares of common stock to non-employees with a weighted-average exercise price of $8.91 per share. During the year ended December 31, 2017, the Company granted options to purchase 16,800 shares of common stock to non-employees with a weighted-average exercise price of $13.74 per share.
Options to purchase 43,865 shares and 37,872 shares of common stock were outstanding with a weighted-average exercise price of $9.25 and $9.16 per share as of December 31, 2018 and 2017, respectively. Stock-based compensation expense for non-employees was $31,000 and $69,000 for the years ended December 31, 2018 and 2017, respectively.
The Company believes that the fair value of the stock options is more reliably measurable than the fair value of services received. The fair value of the stock options granted is calculated at each reporting date using the Black-Scholes option pricing model with the following assumptions:
﻿
Year Ended December 31,
2018
2017
Expected volatility
52.9 – 54.8
%
46.7 – 60.5
%
Risk-free interest rate
2.68 - 2.97
%
2.09 – 2.44
%
Expected term (in years)
8.0 – 8.8
7.2 – 9.6
Dividend yield
—
%
—
%</t>
  </si>
  <si>
    <t>401 (k) Plan</t>
  </si>
  <si>
    <t>9. 401(k) Plan
The Company has a defined contribution employee benefit plan pursuant to Section 401(k) of the Internal Revenue Code. The plan allows eligible employees to defer a portion of their annual compensation up to certain statutory limits. At the election of the Board of Directors, the Company may elect to match employee contributions but has not done so to date.</t>
  </si>
  <si>
    <t>Significant Agreements</t>
  </si>
  <si>
    <t>10. Significant Agreements
GLOBALFOUNDRIES, Inc. Joint Development Agreement
On October 17, 2014, the Company entered into a Joint Development Agreement (JDA) with GF for the joint development of the Company’s Spin Transfer Torque MRAM (STT-MRAM) technology. The term of the agreement is the later of four years from the effective date or until the completion, termination or expiration of the last statement of work entered into pursuant to the JDA. The JDA also states that the specific terms and conditions for the production and supply of the developed STT-MRAM technology would be pursuant to a separate manufacturing agreement entered into between the parties. In October 2018, the Company entered into the Third Amendment to the JDA with GF, which extended the term of the JDA until December 2019.
Under the JDA, each party licenses its relevant intellectual property to the other party. For certain jointly developed works, the parties have agreed to follow an invention allocation procedure to determine ownership. In addition, GF possesses the exclusive right to manufacture the Company’s discrete and embedded STT-MRAM devices developed pursuant to the agreement until the earlier of three years after the qualification of the MRAM device for a particular technology node or four years after the completion of the relevant statement of work under which the device was developed. For the same exclusivity period associated with the relevant device, GF agreed not to license intellectual property developed in connection with the JDA to named competitors of the Company.
Generally, unless otherwise specified in the agreement or a statement of work, the Company and GF share project costs, which do not include personnel or production qualification costs, under the JDA. If GF manufactures, sells or transfers to customers wafers containing production quantified STT-MRAM devices that utilize certain design information, GF will be required to pay the Company a royalty.
The Company incurred project costs, recognized as research and development expense, of $5.8 million and $5.2 million during the years ended December 31, 2018 and 2017, respectively. The Company entered into a Statement of Work (SOW) and an Amendment to the SOW, under the JDA with GF effective August 2016 and June 2018 respectively. The Company is entitled to revenues under the SOW and its Amendment upon delivery and acceptance of product. The Company recognized revenue from GF of $1.0 million and $1.6 million for the year ended December 31, 2018 and 2017 respectively.
On October 21, 2014, GF participated, along with other investors, in the Company’s Series B redeemable convertible preferred stock financing and purchased 192,307 shares at $26.00 per share. Contemporaneously, the Company sold 461,538 shares of its common stock to GF at a discounted price of $0.00026 per share. The common shares vest upon the achievement of a goal as set forth in the Statement of Work #1 (the SOW) under the JDA. The Company has determined that the issuance of these shares of common stock to GF represents compensation for services to be provided under the JDA. Accordingly, the shares are accounted for similar to a stock award granted to a non-employee of the Company and are remeasured to their fair value as they vest. A total of 211,538 shares of common stock became vested on August 21, 2016, the designated Initial Measurement Date. The remaining shares vest on a monthly basis thereafter through October 21, 2018. As of December 31, 2018, all shares issued to GF were fully vested.
During the years ended December 31, 2018 and 2017, the Company recognized non-cash compensation expense of $0.8 million and $1.5 million, respectively, in research and development expense, related to the vesting of the shares of common stock.
Silterra Malaysia Sdn. Bhd. Joint Collaboration Agreement
In September 2018, the Company entered into a Joint Collaboration Agreement (JCA) with Silterra Malaysia Sdn. Bhd. (Silterra), and another third party. The JCA will create additional manufacturing capacity for the Company’s Toggle MRAM products. Initial production is expected to start in 2020. Under the JCA the Company will pay non-recurring engineering costs of $1.0 million. During the year ended December 31, 2018, the Company paid $0.8 million of JCA costs.
License Agreement
In March 2018, the Company entered into a global cross-license agreement with a customer pursuant to which the Company granted a worldwide, non-exclusive, non-transferable, irrevocable, royalty-bearing license under the Company’s patents to use, sell, import and export the Company’s products. Under the cross-license agreement, the Company received a non-refundable license fee and is entitled to quarterly royalty payments based upon low single digits of the average selling price of products covered under the license agreement. The license was transferred to the customer and the Company recognized revenue related to the non-refundable license fee during the year ended December 31, 2018. The cross-license agreement will remain in effect until the licensed patents have expired, been abandoned, or ruled invalid.</t>
  </si>
  <si>
    <t>Geographic Information</t>
  </si>
  <si>
    <t>11. Geographic Information
Property and equipment, net by country was as follows (in thousands):
December 31,
2018
2017
United States
$
2,714
$
2,594
Singapore
912
696
Taiwan
258
656
Other
402
—
$
4,286
$
3,946
Revenue from customers is designated based on the geographic region or country to which the product is delivered or licensee is located. Revenue by country was as follows (in thousands):
Year Ended December 31,
2018
2017
Japan
$
10,254
$
4,128
Germany
6,724
2,964
United States
6,746
4,759
China
5,083
2,588
Singapore
3,818
8,067
All other
16,792
13,430
Total revenue
$
49,417
$
35,936</t>
  </si>
  <si>
    <t>Income Taxes</t>
  </si>
  <si>
    <t>12. Income Taxes
For the years ended December 31, 2018 and 2017, the Company recorded no provision or benefit for income taxes primarily due to losses incurred. The Company has incurred net operating losses for all the periods presented.
The reconciliation of the statutory federal income tax rate to the Company’s effective tax rate is as follows:
Year Ended December 31,
2018
2017
Tax at statutory federal rate
(21.0)
%
(34.0)
%
State taxes, net of federal benefit
(1.7)
(1.4)
Stock-based compensation
1.5
(0.8)
Nondeductible executive compensation
0.9
—
Change in valuation allowance
20.6
(34.2)
Federal tax rate change
—
70.2
Other
(0.3)
0.2
Provision for income taxes
(0.0)
%
(0.0)
%
The tax effects of temporary differences and carryforwards that give rise to significant portions of the deferred tax assets are as follows (in thousands):
December 31,
2018
2017
Deferred tax assets:
Net operating loss carryforwards
$
25,359
$
22,586
Inventory
1,442
1,520
Accruals
760
401
Depreciation and amortization
88
60
Limitation on business interest
96
—
Stock-based compensation
1,416
1,228
Gross deferred tax assets
29,161
25,795
Valuation allowance
(29,073)
(25,721)
Deferred tax assets
88
74
Deferred tax liabilities:
Prepaid expenses
(88)
(74)
Deferred tax liabilities
(88)
(74)
Net deferred tax assets
$
—
$
—
The Company is required to reduce its deferred tax assets by a valuation allowance if it is more likely than not that some or all of its deferred tax assets will not be realized. Management must use judgment in assessing the potential need for a valuation allowance, which requires an evaluation of both negative and positive evidence. The weight given to the potential effect of negative and positive evidence should be commensurate with the extent to which it can be objectively verified. In determining the need for and amount of the valuation allowance, if any, the Company assesses the likelihood that it will be able to recover its deferred tax assets using historical levels of income, estimates of future income and tax planning strategies. As a result of historical cumulative losses, the Company determined that, based on all available evidence, there was substantial uncertainty as to whether it will recover recorded net deferred taxes in future periods. Accordingly, the Company recorded a valuation allowance against all of its net deferred tax assets as of December 31, 2018 and 2017. In 2018, there was no utilization of the valuation allowance and the net valuation allowance increased by $3.4 million. In 2017, the valuation allowance decreased by $7.1 million, from the December 31, 2016 balance of $32.8 million, due to the Tax Cuts and Jobs Act, which was enacted in December 2017 and reduced the corporate tax rate from 34% to 21%. The rate reduction took effect on January 1, 2018. The carrying value of the Company’s deferred tax assets is also determined by the enacted US corporate income tax rate.
As of December 31, 2018, the Company had federal net operating loss carryforwards of approximately $112.3 million, of which $99.7 million will begin to expire in the year of 2028 if not utilized, and $12.6 million will carryover indefinitely. In addition, the Company had state net operating loss carryforwards of approximately $44.3 million, of which $43.5 million will begin to expire in 2023 if not utilized, and $0.8 million will carryover indefinitely.
The Tax Reform Act of 1986 (the Act) provides for a limitation on the annual use of net operating loss and research and development tax credit carryforwards following certain ownership changes (as defined by the Act) that could limit the Company’s ability to utilize these carryforwards.
The Company files income tax returns in the U.S. federal and various state jurisdictions. The Company is subject to U.S. federal and state income tax examinations by authorities for all tax years beginning in 2008, due to the accumulated net operating losses that are being carried forward for tax purposes.
The Company has not identified any unrecognized tax benefits as of December 31, 2018 and 2017. As the Company has a full valuation allowance on its deferred tax assets, any unrecognized tax benefits would reduce the deferred tax assets and the valuation allowance in the same amount. The Company does not expect the amount of unrecognized tax benefits to materially change in the next twelve months.</t>
  </si>
  <si>
    <t>Net Loss Per Common Share</t>
  </si>
  <si>
    <t>13. Net Loss Per Common Share
The following table sets forth the computation of basic and diluted net loss per share (in thousands, except share and per share amounts):
Year Ended December 31,
2018
2017
Numerator:
Net loss
$
(17,754)
$
(21,100)
Denominator:
Weighted-average common shares outstanding
16,413,733
12,640,094
Less: weighted-average unvested common shares subjected to repurchase
(41,095)
(155,110)
Weighted-average common shares outstanding used to calculate net loss per common share, basic and diluted
16,372,638
12,484,984
Net loss per common share, basic and diluted
$
(1.08)
$
(1.69)
The following outstanding shares of potentially dilutive securities have been excluded from diluted net loss per common share for the periods presented, because their inclusion would be anti-dilutive:
Year Ended December 31,
2018
2017
Options to purchase common stock
1,475,299
1,593,195
Restricted stock units
93,560
30,680
Common stock subject to repurchase
—
96,153
Common stock warrants
27,836
27,690
Total
1,596,695
1,747,718</t>
  </si>
  <si>
    <t>Summary of Significant Accounting Policies (Policies)</t>
  </si>
  <si>
    <t>Use of Estimates</t>
  </si>
  <si>
    <t>Use of Estimates
The accompanying financial statements have been prepared in accordance with accounting principles generally accepted in the United States of America (U.S. GAAP). The preparation of the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On an ongoing basis, management evaluates its estimates, including those related to revenue recognition, fair value of assets and liabilities, inventory, product warranty reserves, income taxes, and stock-based compensation. The Company believes its estimates and assumptions are reasonable; however, actual results may differ from the Company’s estimates.</t>
  </si>
  <si>
    <t>Segments</t>
  </si>
  <si>
    <t>Segments
The Company’s chief operating decision maker is its Chief Executive Officer who reviews financial information presented on a consolidated basis for purposes of allocating resources and evaluating financial performance for the entire Company. As a result, the Company has single operating and reportable segment..</t>
  </si>
  <si>
    <t>Cash and Cash Equivalents</t>
  </si>
  <si>
    <t>Cash and Cash Equivalents
The Company considers all highly liquid, short-term investments with maturity dates of 90 days or less at the date of purchase to be cash equivalents. The Company’s cash equivalents consist solely of money market funds.</t>
  </si>
  <si>
    <t>Accounts Receivable</t>
  </si>
  <si>
    <t>Accounts Receivable
Accounts receivable are recorded at the invoiced amount and do not bear interest.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a number of factors in evaluating the sufficiency of its allowance for doubtful accounts, including the length of time receivables are past due, significant one-time events, creditworthiness of customers and historical experience. Account balances are charged off against the allowance after all means of collection have been exhausted and the potential for recovery is considered remote. At December 31, 2018 and 2017, there was no allowance for doubtful accounts.
The Company establishes an allowance for product returns. The Company analyzes historical returns, current economic trends and changes in customer demand and acceptance of products when evaluating the adequacy of sales returns. As the returns are processed as credits on future purchases, the allowance is recorded against the balance of trade accounts receivable. In addition, the Company establishes an allowance for estimated price concessions related to its distributer agreements. The Company estimates credits to distributors based on the historical rate of credits provided to distributors relative to sales. The allowance for product returns and the allowance for price concessions were $144,000 and $569,000 at December 31, 2018, respectively, and $147,000 and $0 at December 31, 2017, respectively.
Accounts receivable, net consisted of the following (in thousands):
December 31,
2018
2017
Trade accounts receivable
$
7,297
$
4,188
Unbilled accounts receivable
938
—
Allowance for accounts receivable
(713)
(147)
Accounts receivable, net
$
7,522
$
4,041</t>
  </si>
  <si>
    <t>Concentration of Credit Risk</t>
  </si>
  <si>
    <t>Concentration of Credit Risk
Financial instruments that potentially expose the Company to a concentration of credit risk consist principally of cash and cash equivalents that are held by a financial institution in the United States and accounts receivable. Amounts on deposit with a financial institution may at times exceed federally insured limits. The Company maintains its cash accounts with high credit quality financial institutions and accordingly, minimal credit risk exists with respect to the financial institutions.
Significant customers are those which represent more than 10% of the Company’s total revenue or net accounts receivable balance at each respective balance sheet date. For the purposes of this disclosure, the Company defines “customer” as the entity that is purchasing the products or licenses directly from the Company, which includes the distributors of the Company’s products in addition to end customers that the Company sells to directly. For each significant customer, revenue as a percentage of total revenue and accounts receivable as a percentage of total accounts receivable, net are as follows:
Revenue
Accounts Receivable, net
Year Ended
As of
December 31,
December 31,
Customers
2018
2017
2018
2017
Customer A
13
%
16
%
*
*
Customer B
11
%
*
*
*
Customer C
10
%
*
*
11
%
Customer D
*
15
%
*
*
Customer E
*
*
23
%
*
Customer F
*
*
21
%
*
Customer G
*
*
11
%
15
%
Customer H
*
*
11
%
*
Customer I
*
*
*
10
%
*</t>
  </si>
  <si>
    <t>Inventory
Inventory is valued at the lower of cost, using the first-in, first-out or specific identification method, or market. The carrying value of inventory is adjusted for excess and obsolete inventory based on inventory age, shipment history and the forecast of demand over a specific future period. At the point of loss recognition, a new lower cost basis for that inventory is established and subsequent changes in facts and circumstances do not result in the restoration or increase in that new cost basis.</t>
  </si>
  <si>
    <t>Fair Value of Financial Instruments</t>
  </si>
  <si>
    <t>Fair Value of Financial Instruments
Fair value is defined as an exit price, representing the amount that would be received to sell an asset, or paid to transfer a liability, in an orderly transaction between market participants. The framework for measuring fair value provides a three-tier hierarchy prioritizing inputs to valuation techniques used in measuring fair value as follows:
Level 1 — Observable inputs such as quoted prices for identical assets or liabilities in active markets;
Level 2 — Inputs, other than quoted prices for identical assets or liabilities in active markets, which are observable either directly or indirectly; and
Level 3 — Unobservable inputs in which there is little or no market data requiring the reporting entity to develop its own assumptions.
The carrying value of accounts receivable, accounts payable, and other accruals readily convertible into cash approximate fair value because of the short-term nature of the instruments. As of December 31, 2018, based on Level 2 inputs and the borrowing rates available to the Company for loans with similar terms and consideration of the Company’s credit risk, the carrying value of the Company’s variable interest rate debt, excluding unamortized debt issuance costs, approximates fair value. The Company’s financial instruments consist of Level 1 assets. Where quoted prices are available in an active market, securities are classified as Level 1. Level 1 assets consist of highly liquid money market funds that are included in cash equivalents.
The following tables sets forth the fair value of the Company’s financial assets measured at fair value on a recurring basis (in thousands):
December 31, 2018
Level 1
Level 2
Level 3
Total
Assets:
Money market funds
$
23,478
$
—
$
—
$
23,478
Total assets measured at fair value
$
23,478
$
—
$
—
$
23,478
December 31, 2017
Level 1
Level 2
Level 3
Total
Assets:
Money market funds
$
13,369
$
—
$
—
$
13,369
Total assets measured at fair value
$
13,369
$
—
$
—
$
13,369</t>
  </si>
  <si>
    <t>Property and Equipment</t>
  </si>
  <si>
    <t>Property and Equipment
Property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Useful Lives
Computer and network equipment
2 years
Manufacturing equipment
2 – 7 years
Furniture and fixtures
7 years
Software
3 years
Leasehold improvements are amortized over the shorter of the lease term or useful life. Upon sale or retirement of assets, the cost and related accumulated depreciation are removed from the balance sheet and the resulting gain or loss is reflected in operations. Amortization expense of assets acquired through capital leases is included in the statements of operations and comprehensive loss.</t>
  </si>
  <si>
    <t>Impairment of Long-lived Assets</t>
  </si>
  <si>
    <t>Impairment of Long-lived Assets
The Company evaluates its long-lived assets, including property and equipment, for impairment whenever events or changes in circumstances indicate that the carrying value of these assets may not be recoverable. Recoverability of these assets is measured by comparison of the carrying amount of each asset to the future undiscounted cash flows the asset is expected to generate over its remaining life. If the asset is considered to be impaired, the amount of any impairment is measured as the difference between the carrying value and the fair value of the impaired asset. There have been no impairments of the Company’s long-lived assets during any of the periods presented.</t>
  </si>
  <si>
    <t>Leases</t>
  </si>
  <si>
    <t>Leases
The Company leases office, lab, and manufacturing space in various locations. Rent expense under operating leases is recognized on a straight-line basis over the lease term taking into consideration rent abatements, scheduled rent increases and any lease incentives.</t>
  </si>
  <si>
    <t>Debt Issuance Costs</t>
  </si>
  <si>
    <t>Debt Issuance Costs
The Company defers and amortizes issuance costs, underwriting fees, end of term payments, and related expenses incurred in connection with the issuance of debt instruments using the effective interest method over the terms of the respective instruments. Debt issuance costs are reflected as a direct reduction of the carrying amount of the related debt liability.</t>
  </si>
  <si>
    <t>Revenue Recognition</t>
  </si>
  <si>
    <t>Revenue Recognition
The Company recognizes revenue when a customer obtains control of the promised products or services, in an amount that reflects the consideration the Company expects to receive in exchange for those products or services. Revenue is recognized net of allowances for returns and price concessions, and any taxes collected from customers, which are subsequently remitted to governmental authorities.
Nature of Products and Services
The Company’s revenue is derived from the sale of MRAM-based products in discrete unit form, licenses of and royalties on its MRAM and magnetic sensor technology, the sale of backend foundry services and design services to third parties. Sales of products in discrete unit form are recognized at a point in time, revenue related to licensing agreements is recognized when the Company has delivered control of the technology, revenue related to royalty agreements is recognized in the period in which sales generated from products sold using the Company’s technology occurs, sales of backend foundry services are recognized over time, and design services to third parties are recognized either at a point in time or over time, depending on the nature of the services.
Product Revenue
For products sold in their discrete form, the Company either sells its products directly to original equipment manufacturers (OEMs), original design manufacturers (ODMs) and contract manufacturers (CMs), or through a network of distributors, who in turn sell to those customers. For sales directly to OEMs, ODMs and CMs, revenue is recognized when the OEM, ODM or CM obtains control of the product, which occurs at a point in time, generally upon shipment to the customer.
The Company sells the majority of its products to its distributors at a uniform list price. However, distributors may resell the Company’s products to end customers at a very broad range of individually negotiated price points. Distributors are provided with price concessions subsequent to the delivery of product to them and such amounts are dependent on the end customer and product sales price. The price concessions are based on a variety of factors, including customer, product, quantity, geography and competitive differentiation. Price protection rights grant distributors the right to a credit in the event of declines in the price of the Company’s products. Under these circumstances, the Company remits back to the distributor a portion of their original purchase price after the resale transaction is completed in the form of a credit against the distributors’ outstanding accounts receivable balance. The credits are on a per unit basis and are not given to the distributor until the distributor provides information regarding the sale to their end customer. The Company estimates these credits and records such estimates in the same period the related revenue is recognized, resulting in a reduction of product revenue and the establishment of an allowance for price concessions due to distributors. The Company estimates credits to distributors based on the historical rate of credits provided to distributors relative to sales. Revenue on shipments to distributors is recorded when control of the products has been transferred to the distributor.
The Company estimates the amount of its product sales that may be returned by its customers and records this estimate as a reduction of revenue in the period the related product revenue is recognized. The Company estimates its product return liability by analyzing its historical returns, current economic trends and changes in customer demand and acceptance of products. The Company has received insignificant returns to date and believes that returns of its products will continue to be minimal.
At the time of shipment to distributors, the Company records a trade receivable for the selling price as there is a legally enforceable obligation of the distributor to pay for the product delivered, an allowance is recorded for the estimated discount that will be provided to the distributor, and the net of these amounts is recorded as revenue on the statement of operations.
License Revenue
For licenses of technology, recognition of revenue is dependent upon whether the Company has delivered rights to the technology, and whether there are future performance obligations under the contract. In some instances, the license agreements call for future events or activities to occur in order for milestones amounts to become due from the customer. The terms of such agreements include payment to the Company of one or more of the following: non-refundable upfront fees; and royalties on net sales of licensed products. Historically, these license agreements have not included other future performance obligations for the Company once the license has been transferred to the customer.
Revenue from non-refundable up-front payments is recognized when the license is transferred to the customer and the Company has no other performance obligations.
Royalties
Revenue from sales-based royalties from licenses of the Company’s technology are recognized at the later of when (1) the sale occurs or (2) the performance obligation to which some or all of the sales-based royalty has been allocated is satisfied (in whole or in part).
Other Revenue
For certain revenue streams, the Company recognizes revenue based on the pattern of transfer of the services. The Company uses the input method of measuring costs incurred to date compared to total estimated costs to be incurred under the contract as this method most faithfully depicts its performance. The Company will record an unbilled receivable (within accounts receivable, net) for the portion of the work that has been completed but not invoiced at the end of each reporting period.
Revenue from milestone payments must be estimated using either the expected value method or the most likely amount method. At the inception of each agreement that includes milestone payments, the Company evaluates whether the milestones are considered probable of being reached and estimates the amount to be included in the transaction price by using the most likely amount method. If it is probable that a significant reversal of cumulative revenue would not occur, the associated milestone value is included in the transaction price. At the end of each subsequent reporting period, the Company re-evaluates the probability or achievement of each such milestone and any related constraint, and if necessary, adjusts its estimate of the overall transaction price. Any such adjustments are recorded on a cumulative catch-up basis, which would affect revenues and earnings in the period of adjustment.</t>
  </si>
  <si>
    <t>Product Warranty</t>
  </si>
  <si>
    <t>Product Warranty
The Company generally sells products with a limited warranty of product quality and a limited indemnification of customers against intellectual property infringement claims related to the Company’s products. The Company accrues for known warranty and indemnification issues if a loss is probable and can be reasonably estimated, and accrues for estimated losses incurred for unidentified issues based on historical experience. A warranty liability was not recorded at December 31, 2018 and 2017, as the estimated future warranty costs were not material based on the Company’s historical experience.</t>
  </si>
  <si>
    <t>Research and Development</t>
  </si>
  <si>
    <t>Research and Development
Research and development expenses are incurred in support of internal development programs or as part of our joint development agreement with GLOBALFOUNDRIES and joint collaboration agreement with Silterra Malaysia Sdn. Bhd. (see Note 10). Research and development expenses include personnel-related costs (including stock-based compensation), circuit design costs, purchases of materials and laboratory supplies, fabrication and packaging of experimental integrated circuit products, depreciation of research and development related capital equipment and overhead, and are expensed as incurred.</t>
  </si>
  <si>
    <t>Stock-based Compensation</t>
  </si>
  <si>
    <t>Stock-based Compensation
Stock-based compensation arrangements include stock option grants and restricted stock unit (RSU) awards under the Company’s equity incentive plans, as well as shares issued under the Company’s Employee Stock Purchase Plan (ESPP), through which employees may purchase the Company’s common stock at a discount to the market price.
The Company measures its stock option grants made to employees based on the estimated fair value of the options as of the grant date using the Black-Scholes option-pricing model. Stock-based compensation expense is recognized over the requisite service period using the straight-line method. The Company has made an accounting policy election to account for forfeitures as they occur, rather than estimating expected forfeitures at the time of the grant.
Stock-based compensation expense for options granted to non-employees as consideration for services received is measured on the date of performance at the fair value of the consideration received or the fair value of the equity instruments issued, using the Black-Scholes option-pricing model, whichever can be more reliably measured. Compensation expense for options granted to non-employees is periodically remeasured as the underlying options vest.</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the underpayment of income taxes as a component of income tax expense or benefit. The Company does not have any unrecognized tax benefits.</t>
  </si>
  <si>
    <t>Net Loss per Common Share</t>
  </si>
  <si>
    <t>Net Loss per Common Share
Basic net loss per common share is calculated by dividing the net loss by the weighted-average number of shares of common stock outstanding for the period less shares subject to repurchase, without consideration of potentially dilutive securities. Diluted net loss per common share is the same as basic net loss per common share since the effect of potentially dilutive securities is anti-dilutive.</t>
  </si>
  <si>
    <t>Prior Period Reclassifications</t>
  </si>
  <si>
    <t>Prior Period Reclassifications
Certain amounts in the prior period have been reclassified to conform with current period presentation. There was no impact on total revenue or net loss for the prior period.</t>
  </si>
  <si>
    <t>Summary of Significant Accounting Policies (Tables)</t>
  </si>
  <si>
    <t>Schedule of accounts receivable net</t>
  </si>
  <si>
    <t>Accounts receivable, net consisted of the following (in thousands):
December 31,
2018
2017
Trade accounts receivable
$
7,297
$
4,188
Unbilled accounts receivable
938
—
Allowance for accounts receivable
(713)
(147)
Accounts receivable, net
$
7,522
$
4,041</t>
  </si>
  <si>
    <t>Schedule of Revenue and Accounts Receivable for Each Significant Customer</t>
  </si>
  <si>
    <t>Revenue
Accounts Receivable, net
Year Ended
As of
December 31,
December 31,
Customers
2018
2017
2018
2017
Customer A
13
%
16
%
*
*
Customer B
11
%
*
*
*
Customer C
10
%
*
*
11
%
Customer D
*
15
%
*
*
Customer E
*
*
23
%
*
Customer F
*
*
21
%
*
Customer G
*
*
11
%
15
%
Customer H
*
*
11
%
*
Customer I
*
*
*
10
%
*</t>
  </si>
  <si>
    <t>Schedule of Fair Value of Financial Assets Measured on Recurring Basis</t>
  </si>
  <si>
    <t>The following tables sets forth the fair value of the Company’s financial assets measured at fair value on a recurring basis (in thousands):
December 31, 2018
Level 1
Level 2
Level 3
Total
Assets:
Money market funds
$
23,478
$
—
$
—
$
23,478
Total assets measured at fair value
$
23,478
$
—
$
—
$
23,478
December 31, 2017
Level 1
Level 2
Level 3
Total
Assets:
Money market funds
$
13,369
$
—
$
—
$
13,369
Total assets measured at fair value
$
13,369
$
—
$
—
$
13,369</t>
  </si>
  <si>
    <t>Schedule of estimated useful lives of the assets</t>
  </si>
  <si>
    <t>Useful Lives
Computer and network equipment
2 years
Manufacturing equipment
2 – 7 years
Furniture and fixtures
7 years
Software
3 years</t>
  </si>
  <si>
    <t>Schedule of impact of adopting Topic 606</t>
  </si>
  <si>
    <t>The following table summarizes the impact of adopting Topic 606 on select balance sheet line items (in thousands):
Balances without
the adoption of
December 31, 2018
As reported
Adjustments
Topic 606
Accounts receivable, net
$
7,522
$
(1,211)
$
6,311
Inventory
9,097
190
9,287
Total current assets
40,686
(1,021)
39,665
Total assets
45,045
(1,021)
44,024
Deferred income on shipments to distributors
—
3,017
3,017
Total current liabilities
13,615
3,017
16,632
Total liabilities
20,124
3,017
23,141
Accumulated deficit
(133,993)
(4,038)
(138,031)
Total liabilities and stockholders’ equity
45,045
(1,021)
44,024
The following table summarizes the impact of adopting Topic 606 on select statement of operations line items (in thousands, except per share data):
Results without
the adoption of
Year Ended December 31, 2018
As reported
Adjustments
Topic 606
Product sales
$
39,514
$
(2,915)
$
36,599
Licensing, royalty, and other revenue
9,903
(577)
9,326
Total revenue
49,417
(3,492)
45,925
Cost of sales
24,083
(754)
23,329
Gross profit
25,334
(2,738)
22,596
Loss from operations
(17,321)
(2,738)
(20,059)
Net loss and comprehensive loss
(17,754)
(2,738)
(20,492)
Net loss per common share, basic and diluted
(1.08)
(0.17)
(1.25)</t>
  </si>
  <si>
    <t>Revenue (Tables)</t>
  </si>
  <si>
    <t>Schedule of disaggregation of revenue</t>
  </si>
  <si>
    <t>The following table presents the Company’s revenues disaggregated by sales channel, (in thousands):
Year Ended
December 31, 2018
Distributor
$
35,126
Non-distributor
14,291
Total revenue
$
49,417
The following table presents the Company’s revenues disaggregated by timing of recognition (in thousands):
Year Ended
December 31, 2018
Point in time
$
45,102
Over time
4,315
Total revenue
$
49,417
The following table presents the Company’s revenues disaggregated by type (in thousands):
Year Ended
December 31, 2018
Product sales
$
39,514
License fees
5,000
Royalties
588
Other revenue
4,315
Total revenue
$
49,417
The Company recognizes revenue in three primary geographic regions: North America; Europe, Middle East and Africa (EMEA); and Asia-Pacific and Japan (APJ). The following table presents the Company’s revenues disaggregated by the geographic region to which the product is delivered or licensee is located (in thousands):
Year Ended
December 31, 2018
North America
$
9,124
EMEA
11,175
APJ
29,118
Total revenue
$
49,417</t>
  </si>
  <si>
    <t>Balance Sheet Components (Tables)</t>
  </si>
  <si>
    <t>Schedule of Inventory</t>
  </si>
  <si>
    <t>Inventory consisted of the following (in thousands):
December 31,
2018
2017
Raw materials
$
288
$
682
Work-in-process
6,759
7,970
Finished goods
2,050
1,185
Total inventory
$
9,097
$
9,837</t>
  </si>
  <si>
    <t>Schedule of Property and equipment, net</t>
  </si>
  <si>
    <t>Property and equipment, net consisted of the following (in thousands):
December 31,
2018
2017
Manufacturing equipment
$
11,723
$
10,465
Computer and network equipment
820
710
Furniture and fixtures
110
218
Software
680
455
Leasehold improvements
1,432
1,474
Total property and equipment, gross
14,765
13,322
Less: accumulated depreciation
(10,479)
(9,376)
Total property and equipment, net
$
4,286
$
3,946</t>
  </si>
  <si>
    <t>Schedule of Accrued Liabilities</t>
  </si>
  <si>
    <t>Accrued liabilities consisted of the following (in thousands):
December 31,
2018
2017
Accrued payroll-related expenses
$
1,558
$
1,331
Accrued joint development agreement expenses
661
749
Accrued inventory
1,678
897
Deferred rent
390
230
Accrued sales commissions payable to sales representatives
51
75
Other
663
466
Total accrued liabilities
$
5,001
$
3,748</t>
  </si>
  <si>
    <t>Commitments and Contingencies (Tables)</t>
  </si>
  <si>
    <t>Schedule of minimum rental commitments under operating leases</t>
  </si>
  <si>
    <t>The following is a schedule of minimum rental commitments under the Company’s operating leases at December 31, 2018 (in thousands):
Year Ending December 31,
Amount
2019
$
1,645
2020
1,701
2021
846
2022
47
2023
—
Thereafter
—
Total minimum lease payments
$
4,239</t>
  </si>
  <si>
    <t>Debt and Related Warrants (Tables)</t>
  </si>
  <si>
    <t>Summary of Debt</t>
  </si>
  <si>
    <t>The carrying value of the Company’s Amended Credit Facility at December 31, 2018, was as follows (in thousands):
Current
Long-Term
Portion
Debt
Total
Credit Facility
$
6,000
$
6,840
$
12,840
Unamortized debt discounts
(33)
(341)
(374)
Net carrying value
$
5,967
$
6,499
$
12,466
The carrying value of the Company’s 2017 Credit Facility at December 31, 2017, was as follows (in thousands):
Current
Long-Term
Portion
Debt
Total
Credit Facility
$
4,000
$
8,720
$
12,720
Unamortized debt discounts
(23)
(563)
(586)
Net carrying value
$
3,977
$
8,157
$
12,134</t>
  </si>
  <si>
    <t>Summary of Principal Repayments of Credit Facility</t>
  </si>
  <si>
    <t>The table below includes the principal repayments due under the Amended Credit Facility as of December 31, 2018 (in thousands):
Principal Repayment
as of December 31, 2018
2019
$
6,000
2020
6,840
2021
—
2022
—
2023
—
Total principal repayments
$
12,840</t>
  </si>
  <si>
    <t>Stockholders' Equity (Tables)</t>
  </si>
  <si>
    <t>Summary of Common Stock Reserved for Future Issuance</t>
  </si>
  <si>
    <t>December 31,
2018
2017
Options issued and outstanding
1,475,299
1,593,195
Shares available for future option grants
764,145
83,929
RSUs subject to future vesting
93,560
30,680
Common stock warrants
27,836
27,690
Total
2,360,840
1,735,494</t>
  </si>
  <si>
    <t>Stock-Based Compensation (Tables)</t>
  </si>
  <si>
    <t>Summary of Stock Option Activity</t>
  </si>
  <si>
    <t>Options Outstanding
Weighted-
Weighted-
Options and
Average
Average
Awards
Exercise
Remaining
Aggregate
Available for
Number of
Price Per
Contractual
Intrinsic
Grant
Options
Share
Life (years)
Value
(In thousands)
Balance—December 31, 2017
83,929
1,593,195
$
8.88
6.6
$
1,997
Immaterial prior period adjustment
(1,026)
11,477
4.84
Authorized
1,084,516
—
—
RSUs granted
(80,950)
—
—
RSUs cancelled/forfeited
3,000
—
—
Options granted
(434,665)
434,665
8.52
Options exercised
—
(448,411)
4.99
$
1,915
Options cancelled/forfeited
109,341
(115,627)
8.68
Balance—December 31, 2018
764,145
1,475,299
$
7.60
7.8
$
284
Options exercisable—December 31, 2018
617,718
$
6.79
6.4
$
276</t>
  </si>
  <si>
    <t>Schedule of Restricted Stock Unit Activity</t>
  </si>
  <si>
    <t>RSUs Outstanding
Weighted-
Average
Number of
Grant Date
Restricted Stock
Fair Value Per
Units
Share
Balance—December 31, 2017
30,680
$
10.55
Granted
80,950
8.48
Vested
(15,070)
13.41
Cancelled/forfeited
(3,000)
8.10
Balance—December 31, 2018
93,560
$
8.38</t>
  </si>
  <si>
    <t>Summary of Stock-Based Compensation Expense</t>
  </si>
  <si>
    <t>The Company recognized stock-based compensation expense from awards granted to employees and non-employees under its equity incentive plans and from its ESPP as follows, excluding amounts related to GLOBALFOUNDRIES, Inc. (GF) (in thousands):
Year Ended December 31,
2018
2017
Research and development
$
492
$
488
General and administrative
1,811
1,297
Sales and marketing
365
263
Total
$
2,668
$
2,048</t>
  </si>
  <si>
    <t>2016 Employee Stock Purchase Plan [Member]</t>
  </si>
  <si>
    <t>Schedule of Fair Value Assumptions</t>
  </si>
  <si>
    <t>Year Ended December 31,
2018
2017
Expected volatility
59.5 – 87.8
%
49.3 – 72.7
%
Risk-free interest rate
0.94 – 2.11
%
0.49 – 1.02
%
Expected term (in years)
0.5 – 1.0
0.5 – 1.0
Dividend yield
—
%
—
%</t>
  </si>
  <si>
    <t>Employees [Member]</t>
  </si>
  <si>
    <t>Year Ended December 31,
2018
2017
Expected volatility
51.9 – 56.6
%
46.7 – 52.0
%
Risk-free interest rate
2.64 - 2.94
%
1.85 - 2.14
%
Expected term (in years)
5.7 – 6.1
5.3 – 6.1
Dividend yield
—
%
—
%</t>
  </si>
  <si>
    <t>Non-Employee [Member]</t>
  </si>
  <si>
    <t>﻿
Year Ended December 31,
2018
2017
Expected volatility
52.9 – 54.8
%
46.7 – 60.5
%
Risk-free interest rate
2.68 - 2.97
%
2.09 – 2.44
%
Expected term (in years)
8.0 – 8.8
7.2 – 9.6
Dividend yield
—
%
—
%</t>
  </si>
  <si>
    <t>Geographic Information (Tables)</t>
  </si>
  <si>
    <t>Schedule of property and equipment by country</t>
  </si>
  <si>
    <t>Property and equipment, net by country was as follows (in thousands):
December 31,
2018
2017
United States
$
2,714
$
2,594
Singapore
912
696
Taiwan
258
656
Other
402
—
$
4,286
$
3,946</t>
  </si>
  <si>
    <t>Schedule of revenue by country</t>
  </si>
  <si>
    <t>Revenue by country was as follows (in thousands):
Year Ended December 31,
2018
2017
Japan
$
10,254
$
4,128
Germany
6,724
2,964
United States
6,746
4,759
China
5,083
2,588
Singapore
3,818
8,067
All other
16,792
13,430
Total revenue
$
49,417
$
35,936</t>
  </si>
  <si>
    <t>Income Taxes (Tables)</t>
  </si>
  <si>
    <t>Schedule of reconciliation of statutory federal income tax rate</t>
  </si>
  <si>
    <t>Year Ended December 31,
2018
2017
Tax at statutory federal rate
(21.0)
%
(34.0)
%
State taxes, net of federal benefit
(1.7)
(1.4)
Stock-based compensation
1.5
(0.8)
Nondeductible executive compensation
0.9
—
Change in valuation allowance
20.6
(34.2)
Federal tax rate change
—
70.2
Other
(0.3)
0.2
Provision for income taxes
(0.0)
%
(0.0)
%</t>
  </si>
  <si>
    <t>Schedule of tax effects of temporary differences and carryforwards</t>
  </si>
  <si>
    <t>The tax effects of temporary differences and carryforwards that give rise to significant portions of the deferred tax assets are as follows (in thousands):
December 31,
2018
2017
Deferred tax assets:
Net operating loss carryforwards
$
25,359
$
22,586
Inventory
1,442
1,520
Accruals
760
401
Depreciation and amortization
88
60
Limitation on business interest
96
—
Stock-based compensation
1,416
1,228
Gross deferred tax assets
29,161
25,795
Valuation allowance
(29,073)
(25,721)
Deferred tax assets
88
74
Deferred tax liabilities:
Prepaid expenses
(88)
(74)
Deferred tax liabilities
(88)
(74)
Net deferred tax assets
$
—
$
—</t>
  </si>
  <si>
    <t>Net Loss Per Common Share (Tables)</t>
  </si>
  <si>
    <t>Computation of Basic and Diluted Net Loss Per Share</t>
  </si>
  <si>
    <t>The following table sets forth the computation of basic and diluted net loss per share (in thousands, except share and per share amounts):
Year Ended December 31,
2018
2017
Numerator:
Net loss
$
(17,754)
$
(21,100)
Denominator:
Weighted-average common shares outstanding
16,413,733
12,640,094
Less: weighted-average unvested common shares subjected to repurchase
(41,095)
(155,110)
Weighted-average common shares outstanding used to calculate net loss per common share, basic and diluted
16,372,638
12,484,984
Net loss per common share, basic and diluted
$
(1.08)
$
(1.69)</t>
  </si>
  <si>
    <t>Schedule of Potentially Dilutive Securities Excluded from Diluted Net Loss Per Common Share</t>
  </si>
  <si>
    <t>Year Ended December 31,
2018
2017
Options to purchase common stock
1,475,299
1,593,195
Restricted stock units
93,560
30,680
Common stock subject to repurchase
—
96,153
Common stock warrants
27,836
27,690
Total
1,596,695
1,747,718</t>
  </si>
  <si>
    <t>Summary of Significant Accounting Policies - Accounts receivable, net (Details) - USD ($)</t>
  </si>
  <si>
    <t>Allowance for doubtful accounts</t>
  </si>
  <si>
    <t>Allowance for product returns</t>
  </si>
  <si>
    <t>Allowance for price concessions</t>
  </si>
  <si>
    <t>Trade accounts receivable</t>
  </si>
  <si>
    <t>Unbilled accounts receivable</t>
  </si>
  <si>
    <t>Allowance for accounts receivable</t>
  </si>
  <si>
    <t>Accounts receivable, net, Current, Total</t>
  </si>
  <si>
    <t>Summary of Significant Accounting Policies - Schedule of Revenue and Accounts Receivable for Each Significant Customer (Details) - Customer Concentration Risk</t>
  </si>
  <si>
    <t>Revenue | Customer A</t>
  </si>
  <si>
    <t>Concentration risk</t>
  </si>
  <si>
    <t>Concentration risk percentage</t>
  </si>
  <si>
    <t>13.00%</t>
  </si>
  <si>
    <t>16.00%</t>
  </si>
  <si>
    <t>Revenue | Customer B</t>
  </si>
  <si>
    <t>11.00%</t>
  </si>
  <si>
    <t>Revenue | Customer B | Maximum</t>
  </si>
  <si>
    <t>10.00%</t>
  </si>
  <si>
    <t>Revenue | Customer C</t>
  </si>
  <si>
    <t>Revenue | Customer C | Maximum</t>
  </si>
  <si>
    <t>Revenue | Customer D</t>
  </si>
  <si>
    <t>15.00%</t>
  </si>
  <si>
    <t>Revenue | Customer D | Maximum</t>
  </si>
  <si>
    <t>Revenue | Customer E | Maximum</t>
  </si>
  <si>
    <t>Revenue | Customer F | Maximum</t>
  </si>
  <si>
    <t>Revenue | Customer G | Maximum</t>
  </si>
  <si>
    <t>Revenue | Customer H | Maximum</t>
  </si>
  <si>
    <t>Revenue | Customer I | Maximum</t>
  </si>
  <si>
    <t>Accounts Receivable, net | Customer A | Maximum</t>
  </si>
  <si>
    <t>Accounts Receivable, net | Customer B | Maximum</t>
  </si>
  <si>
    <t>Accounts Receivable, net | Customer C</t>
  </si>
  <si>
    <t>Accounts Receivable, net | Customer C | Maximum</t>
  </si>
  <si>
    <t>Accounts Receivable, net | Customer D | Maximum</t>
  </si>
  <si>
    <t>Accounts Receivable, net | Customer E</t>
  </si>
  <si>
    <t>23.00%</t>
  </si>
  <si>
    <t>Accounts Receivable, net | Customer E | Maximum</t>
  </si>
  <si>
    <t>Accounts Receivable, net | Customer F</t>
  </si>
  <si>
    <t>21.00%</t>
  </si>
  <si>
    <t>Accounts Receivable, net | Customer F | Maximum</t>
  </si>
  <si>
    <t>Accounts Receivable, net | Customer G</t>
  </si>
  <si>
    <t>Accounts Receivable, net | Customer H</t>
  </si>
  <si>
    <t>Accounts Receivable, net | Customer H | Maximum</t>
  </si>
  <si>
    <t>Accounts Receivable, net | Customer I</t>
  </si>
  <si>
    <t>Accounts Receivable, net | Customer I | Maximum</t>
  </si>
  <si>
    <t>Summary of Significant Accounting Policies - Schedule of Fair Value of Financial Assets and Liabilities Measured on Recurring Basis (Details) - Recurring - USD ($) $ in Thousands</t>
  </si>
  <si>
    <t>Fair Value</t>
  </si>
  <si>
    <t>Total assets measured at fair value</t>
  </si>
  <si>
    <t>Level 1 [Member]</t>
  </si>
  <si>
    <t>Money Market Funds [Member]</t>
  </si>
  <si>
    <t>Money market funds</t>
  </si>
  <si>
    <t>Money Market Funds [Member] | Level 1 [Member]</t>
  </si>
  <si>
    <t>Summary of Significant Accounting Policies - Property and Equipment (Details) - USD ($) $ in Thousands</t>
  </si>
  <si>
    <t>Impairment of long-lived assets</t>
  </si>
  <si>
    <t>Computer and network equipment</t>
  </si>
  <si>
    <t>Property and Equipment, Net</t>
  </si>
  <si>
    <t>Useful Lives</t>
  </si>
  <si>
    <t>2 years</t>
  </si>
  <si>
    <t>Manufacturing equipment | Minimum</t>
  </si>
  <si>
    <t>Manufacturing equipment | Maximum</t>
  </si>
  <si>
    <t>7 years</t>
  </si>
  <si>
    <t>Furniture and fixtures</t>
  </si>
  <si>
    <t>Software</t>
  </si>
  <si>
    <t>3 years</t>
  </si>
  <si>
    <t>Summary of Significant Accounting Policies - Revenue Recognition - Condensed Balance Sheet (Details) - USD ($) $ in Thousands</t>
  </si>
  <si>
    <t>Total liabilities and stockholders' equity</t>
  </si>
  <si>
    <t>ASU 2014-09 | Balances without the adoption of Topic 606</t>
  </si>
  <si>
    <t>ASU 2014-09 | Adjustments</t>
  </si>
  <si>
    <t>Summary of Significant Accounting Policies - Revenue Recognition - Condensed Statement of Operations (Details) - USD ($) $ / shares in Units, $ in Thousands</t>
  </si>
  <si>
    <t>Total cost of sales</t>
  </si>
  <si>
    <t>ASU 2014-09 | Product sales | Balances without the adoption of Topic 606</t>
  </si>
  <si>
    <t>ASU 2014-09 | Product sales | Adjustments</t>
  </si>
  <si>
    <t>ASU 2014-09 | Licensing, royalty and other revenue | Balances without the adoption of Topic 606</t>
  </si>
  <si>
    <t>ASU 2014-09 | Licensing, royalty and other revenue | Adjustments</t>
  </si>
  <si>
    <t>Summary of Significant Accounting Policies - Recently issued pronouncements (Details) - USD ($) $ in Millions</t>
  </si>
  <si>
    <t>Jan. 01, 2019</t>
  </si>
  <si>
    <t>Recently Issued Pronouncement</t>
  </si>
  <si>
    <t>Original expected duration</t>
  </si>
  <si>
    <t>Underlying contract</t>
  </si>
  <si>
    <t>ASU 2016-02 | Minimum</t>
  </si>
  <si>
    <t>Right-of-use assets</t>
  </si>
  <si>
    <t>Operating leases liabilities</t>
  </si>
  <si>
    <t>ASU 2016-02 | Maximum</t>
  </si>
  <si>
    <t>Revenue - Disaggregated by Sales Channel (Details) - USD ($) $ in Thousands</t>
  </si>
  <si>
    <t>Disaggregation of Revenue</t>
  </si>
  <si>
    <t>Distributor</t>
  </si>
  <si>
    <t>Non-distributor</t>
  </si>
  <si>
    <t>Revenue - Disaggregated by Timing of Recognition (Details) - USD ($) $ in Thousands</t>
  </si>
  <si>
    <t>Point in time</t>
  </si>
  <si>
    <t>Over time</t>
  </si>
  <si>
    <t>Revenue - Disaggregated by Type (Details) - USD ($) $ in Thousands</t>
  </si>
  <si>
    <t>License fees</t>
  </si>
  <si>
    <t>Royalties</t>
  </si>
  <si>
    <t>Other revenue</t>
  </si>
  <si>
    <t>Revenue - Disaggregated by Geographic Region (Details) $ in Thousands</t>
  </si>
  <si>
    <t>Dec. 31, 2018USD ($)region</t>
  </si>
  <si>
    <t>Dec. 31, 2017USD ($)</t>
  </si>
  <si>
    <t>Number of primary geographic regions | region</t>
  </si>
  <si>
    <t>North America</t>
  </si>
  <si>
    <t>EMEA</t>
  </si>
  <si>
    <t>APJ</t>
  </si>
  <si>
    <t>Balance Sheet Components - Schedule of Inventory (Details) - USD ($) $ in Thousands</t>
  </si>
  <si>
    <t>Raw materials</t>
  </si>
  <si>
    <t>Work-in-process</t>
  </si>
  <si>
    <t>Finished goods</t>
  </si>
  <si>
    <t>Total inventory</t>
  </si>
  <si>
    <t>Balance Sheet Components - Property and Equipment Net (Details) - USD ($) $ in Thousands</t>
  </si>
  <si>
    <t>Total property and equipment, gross</t>
  </si>
  <si>
    <t>Less: accumulated depreciation</t>
  </si>
  <si>
    <t>Total property and equipment, net</t>
  </si>
  <si>
    <t>Depreciation and amortization expense</t>
  </si>
  <si>
    <t>Manufacturing equipment</t>
  </si>
  <si>
    <t>Leasehold improvements</t>
  </si>
  <si>
    <t>Balance Sheet Components - Schedule of Accrued Liabilities (Details) - USD ($) $ in Thousands</t>
  </si>
  <si>
    <t>Accrued payroll-related expenses</t>
  </si>
  <si>
    <t>Accrued joint development agreement expenses</t>
  </si>
  <si>
    <t>Accrued inventory</t>
  </si>
  <si>
    <t>Deferred rent</t>
  </si>
  <si>
    <t>Accrued sales commissions payable to sales representatives</t>
  </si>
  <si>
    <t>Other</t>
  </si>
  <si>
    <t>Total accrued liabilities</t>
  </si>
  <si>
    <t>Commitments and Contingencies (Details)</t>
  </si>
  <si>
    <t>1 Months Ended</t>
  </si>
  <si>
    <t>Apr. 30, 2018USD ($)</t>
  </si>
  <si>
    <t>Dec. 31, 2018USD ($)</t>
  </si>
  <si>
    <t>Dec. 31, 2017USD ($)ft²</t>
  </si>
  <si>
    <t>Minimum rental commitments</t>
  </si>
  <si>
    <t>2019</t>
  </si>
  <si>
    <t>2020</t>
  </si>
  <si>
    <t>2021</t>
  </si>
  <si>
    <t>2022</t>
  </si>
  <si>
    <t>Total minimum lease payments</t>
  </si>
  <si>
    <t>Total rent expense</t>
  </si>
  <si>
    <t>Arizona manufacturing facility | Freescale [Member]</t>
  </si>
  <si>
    <t>Period to cancel lease upon notice</t>
  </si>
  <si>
    <t>24 months</t>
  </si>
  <si>
    <t>Previous Headquarters</t>
  </si>
  <si>
    <t>Area of operating lease (in sq feet) | ft²</t>
  </si>
  <si>
    <t>Write off of unamortized deferred rent</t>
  </si>
  <si>
    <t>Lease termination fee</t>
  </si>
  <si>
    <t>Debt and Related Warrants - Credit Facility (Details)</t>
  </si>
  <si>
    <t>Jul. 06, 2018payment</t>
  </si>
  <si>
    <t>May 04, 2017USD ($)payment</t>
  </si>
  <si>
    <t>May 31, 2017USD ($)</t>
  </si>
  <si>
    <t>Apr. 30, 2017USD ($)</t>
  </si>
  <si>
    <t>Jun. 30, 2015USD ($)</t>
  </si>
  <si>
    <t>Debt</t>
  </si>
  <si>
    <t>Gain on extinguishment of debt</t>
  </si>
  <si>
    <t>Revolving Loan [Member]</t>
  </si>
  <si>
    <t>Loan agreement amount</t>
  </si>
  <si>
    <t>Repayment of credit facility</t>
  </si>
  <si>
    <t>Unamortized Debt Issuance Expense</t>
  </si>
  <si>
    <t>Term Loan 2015 Credit Facility</t>
  </si>
  <si>
    <t>Payments of Debt Extinguishment Costs</t>
  </si>
  <si>
    <t>SVB Credit Facility [Member]</t>
  </si>
  <si>
    <t>Interest rate</t>
  </si>
  <si>
    <t>7.77%</t>
  </si>
  <si>
    <t>Reimbursement of principal payments</t>
  </si>
  <si>
    <t>End-of-term fee (as a percent)</t>
  </si>
  <si>
    <t>7.00%</t>
  </si>
  <si>
    <t>6.00%</t>
  </si>
  <si>
    <t>SVB Credit Facility [Member] | Minimum</t>
  </si>
  <si>
    <t>Number of interest and principal payments | payment</t>
  </si>
  <si>
    <t>SVB Credit Facility [Member] | Maximum</t>
  </si>
  <si>
    <t>SVB Credit Facility [Member] | Prime Rate [Member]</t>
  </si>
  <si>
    <t>Interest rate, negative basis spread percentage</t>
  </si>
  <si>
    <t>0.75%</t>
  </si>
  <si>
    <t>4.75%</t>
  </si>
  <si>
    <t>Debt and Related Warrants - Carrying Value (Details) - USD ($) $ in Thousands</t>
  </si>
  <si>
    <t>Net carrying value of debt, Current Portion</t>
  </si>
  <si>
    <t>Net carrying value of debt, Long-term debt</t>
  </si>
  <si>
    <t>Debt, Current Portion</t>
  </si>
  <si>
    <t>Less: Debt issuance costs, Current Portion</t>
  </si>
  <si>
    <t>Debt, including end of term fee, Long-term debt</t>
  </si>
  <si>
    <t>Less: Unamortized debt discounts, Long-term debt</t>
  </si>
  <si>
    <t>Total principal repayments</t>
  </si>
  <si>
    <t>Less: Discount attributable to warrants, end of term fee and debt issuance costs, Total</t>
  </si>
  <si>
    <t>Net carrying value of debt, Total</t>
  </si>
  <si>
    <t>Debt and Related Warrants - Summary of Principal Repayments of 2017 Credit Facility (Details) - SVB Credit Facility [Member] - USD ($) $ in Thousands</t>
  </si>
  <si>
    <t>Debt and Related Warrants - Warrants - Additional Information (Details) - USD ($)</t>
  </si>
  <si>
    <t>May 31, 2017</t>
  </si>
  <si>
    <t>Apr. 30, 2017</t>
  </si>
  <si>
    <t>Jun. 30, 2015</t>
  </si>
  <si>
    <t>Warrants</t>
  </si>
  <si>
    <t>Unamortized debt discount</t>
  </si>
  <si>
    <t>Prepayment penalty</t>
  </si>
  <si>
    <t>Debt and Related Warrants - Capital Lease Obligations (Details) - USD ($)</t>
  </si>
  <si>
    <t>Capital lease obligations future minimum lease payments</t>
  </si>
  <si>
    <t>Property and equipment under capital leases</t>
  </si>
  <si>
    <t>Capital lease obligations accumulated depreciation and amortization</t>
  </si>
  <si>
    <t>Future minimum rental commitments</t>
  </si>
  <si>
    <t>Stockholders' Equity - (Details) - USD ($) $ / shares in Units, $ in Millions</t>
  </si>
  <si>
    <t>Feb. 28, 2018</t>
  </si>
  <si>
    <t>Common stock reserved</t>
  </si>
  <si>
    <t>Dividends on common stock</t>
  </si>
  <si>
    <t>Reserved shares of common stock for future issuance</t>
  </si>
  <si>
    <t>Sale of common stock</t>
  </si>
  <si>
    <t>Number of shares sold</t>
  </si>
  <si>
    <t>Offering price</t>
  </si>
  <si>
    <t>Proceeds from stock offering, net of offering costs</t>
  </si>
  <si>
    <t>Offering costs</t>
  </si>
  <si>
    <t>Common Stock Warrants</t>
  </si>
  <si>
    <t>Options Issued and Outstanding [Member]</t>
  </si>
  <si>
    <t>Shares Available for Future Option Grants [Member]</t>
  </si>
  <si>
    <t>RSUs Subject to Future Vesting</t>
  </si>
  <si>
    <t>Stockholders’ Equity - Warrants (Details) - USD ($)</t>
  </si>
  <si>
    <t>Jul. 06, 2018</t>
  </si>
  <si>
    <t>Dec. 31, 2010</t>
  </si>
  <si>
    <t>Warrants to Purchase Series A Redeemable Convertible Preferred Stock [Member] | SVB Credit Facility [Member]</t>
  </si>
  <si>
    <t>Number of shares the warrant can be converted to</t>
  </si>
  <si>
    <t>Warrant exercise price</t>
  </si>
  <si>
    <t>Warrants to Purchase Series B Redeemable Convertible Preferred Stock [Member] | 2015 Credit Facility [Member]</t>
  </si>
  <si>
    <t>Warrant exercise expiration period</t>
  </si>
  <si>
    <t>10 years</t>
  </si>
  <si>
    <t>Warrants to Purchase Series B Redeemable Convertible Preferred Stock [Member] | SVB Credit Facility [Member]</t>
  </si>
  <si>
    <t>Fair Value Of Warrants</t>
  </si>
  <si>
    <t>5 years</t>
  </si>
  <si>
    <t>Stock-Based Compensation - Summary of Options and Awards Activity (Details) - USD ($)</t>
  </si>
  <si>
    <t>Options and Awards Available for Grant, Outstanding, Beginning balance</t>
  </si>
  <si>
    <t>Options and Awards Available for Grant, Immaterial prior period adjustment</t>
  </si>
  <si>
    <t>Options and Awards Available for Grant, Options authorized</t>
  </si>
  <si>
    <t>Options and Awards Available for Grant, Options granted</t>
  </si>
  <si>
    <t>Options Available for Grant, Options exercised</t>
  </si>
  <si>
    <t>Options and Awards Available for Grant, Options cancelled/forfeited</t>
  </si>
  <si>
    <t>Options and Awards Available for Grant, Outstanding, Ending balance</t>
  </si>
  <si>
    <t>Number of Options, Outstanding, Beginning balance</t>
  </si>
  <si>
    <t>Number of Options, Immaterial prior period adjustment</t>
  </si>
  <si>
    <t>Number of Options, Options granted</t>
  </si>
  <si>
    <t>Number of Options, Options exercised</t>
  </si>
  <si>
    <t>Number of Options, Options cancelled/forfeited</t>
  </si>
  <si>
    <t>Number of Options, Outstanding, Ending balance</t>
  </si>
  <si>
    <t>Number of Options, exercisable</t>
  </si>
  <si>
    <t>Weighted - Average Exercise Price Per Share, Options outstanding, Beginning balance</t>
  </si>
  <si>
    <t>Weighted - Average Exercise Price Per Share, Immaterial prior period adjustment</t>
  </si>
  <si>
    <t>Weighted - Average Exercise Price Per Share, Options granted</t>
  </si>
  <si>
    <t>Weighted - Average Exercise Price Per Share, Options exercised</t>
  </si>
  <si>
    <t>Weighted - Average Exercise Price Per Share, Options cancelled/forfeited</t>
  </si>
  <si>
    <t>Weighted - Average Exercise Price Per Share, Options outstanding, Ending balance</t>
  </si>
  <si>
    <t>Weighted - Average Exercise Price Per Share, Options exercisable</t>
  </si>
  <si>
    <t>Weighted - Average Remaining Contractual Life, Options outstanding</t>
  </si>
  <si>
    <t>7 years 9 months 18 days</t>
  </si>
  <si>
    <t>6 years 7 months 6 days</t>
  </si>
  <si>
    <t>Weighted - Average Remaining Contractual Life, Options exercisable</t>
  </si>
  <si>
    <t>6 years 4 months 24 days</t>
  </si>
  <si>
    <t>Aggregate Intrinsic Value, Options outstanding</t>
  </si>
  <si>
    <t>Aggregate Intrinsic Value, Options exercised</t>
  </si>
  <si>
    <t>Aggregate Intrinsic Value, Options exercisable</t>
  </si>
  <si>
    <t>RSU</t>
  </si>
  <si>
    <t>Options and Awards Available for Grant, RSUs granted</t>
  </si>
  <si>
    <t>Options Available for Grant, RSUs cancelled/forfeited</t>
  </si>
  <si>
    <t>Stock-Based Compensation - Additional Information (Details)</t>
  </si>
  <si>
    <t>Oct. 07, 2016shares</t>
  </si>
  <si>
    <t>Sep. 20, 2016itemshares</t>
  </si>
  <si>
    <t>Feb. 28, 2018USD ($)$ / sharesshares</t>
  </si>
  <si>
    <t>Dec. 31, 2018USD ($)$ / sharesshares</t>
  </si>
  <si>
    <t>Dec. 31, 2017USD ($)$ / sharesshares</t>
  </si>
  <si>
    <t>Jan. 31, 2018$ / shares</t>
  </si>
  <si>
    <t>Share-based Compensation</t>
  </si>
  <si>
    <t>Shares available for future issuance (in shares)</t>
  </si>
  <si>
    <t>Value of share issued | $</t>
  </si>
  <si>
    <t>Number of stock options granted (in shares)</t>
  </si>
  <si>
    <t>Options remained outstanding</t>
  </si>
  <si>
    <t>Weighted-average grant date fair value of options granted | $ / shares</t>
  </si>
  <si>
    <t>Total grant date fair value of options vested | $</t>
  </si>
  <si>
    <t>Unrecognized compensation expense related to unvested options | $</t>
  </si>
  <si>
    <t>Unrecognized compensation expense, weighted-average period expected to be recognized</t>
  </si>
  <si>
    <t>2 years 8 months 12 days</t>
  </si>
  <si>
    <t>Number of vested and unvested stock option award modified</t>
  </si>
  <si>
    <t>Weighted-average exercise price (per share) | $ / shares</t>
  </si>
  <si>
    <t>Stock-based compensation expense | $</t>
  </si>
  <si>
    <t>Immediate vesting</t>
  </si>
  <si>
    <t>Incremental modification value | $</t>
  </si>
  <si>
    <t>Remaining vesting</t>
  </si>
  <si>
    <t>Former Chief Executive Officer | Accelerated Vesting Due To Separation Agreement</t>
  </si>
  <si>
    <t>Chief Executive Officer</t>
  </si>
  <si>
    <t>2016 Employee Incentive Plan [Member]</t>
  </si>
  <si>
    <t>Maximum number of common stock shares may be issued under the plan</t>
  </si>
  <si>
    <t>Annual increases in the number of shares available for issuance, percentage of outstanding capital stock</t>
  </si>
  <si>
    <t>3.00%</t>
  </si>
  <si>
    <t>2008 Equity Incentive Plan [Member]</t>
  </si>
  <si>
    <t>Vesting period</t>
  </si>
  <si>
    <t>4 years</t>
  </si>
  <si>
    <t>Exercise period</t>
  </si>
  <si>
    <t>2008 Equity Incentive Plan [Member] | Incentive Stock Options | Minimum</t>
  </si>
  <si>
    <t>Percentage of exercise price of fair market value of stock at the date of grant</t>
  </si>
  <si>
    <t>100.00%</t>
  </si>
  <si>
    <t>2008 Equity Incentive Plan [Member] | Incentive Stock Options | Maximum</t>
  </si>
  <si>
    <t>110.00%</t>
  </si>
  <si>
    <t>1.00%</t>
  </si>
  <si>
    <t>Increase in number of shares available for grant</t>
  </si>
  <si>
    <t>Number of purchase periods | item</t>
  </si>
  <si>
    <t>Length of time of purchase period (in months)</t>
  </si>
  <si>
    <t>6 months</t>
  </si>
  <si>
    <t>Number of shares issued (in shares)</t>
  </si>
  <si>
    <t>Stock-Based Compensation - Restricted Stock Units (Details)</t>
  </si>
  <si>
    <t>Weighted Average Exercise Price Per Share</t>
  </si>
  <si>
    <t>2016 Employee Incentive Plan [Member] | RSU</t>
  </si>
  <si>
    <t>Number of Restricted Stock Units</t>
  </si>
  <si>
    <t>Balance, beginning of period | shares</t>
  </si>
  <si>
    <t>Granted | shares</t>
  </si>
  <si>
    <t>Vested | shares</t>
  </si>
  <si>
    <t>Cancelled/forfeited | shares</t>
  </si>
  <si>
    <t>Balance, end of period | shares</t>
  </si>
  <si>
    <t>Balance, beginning of period (price per share) | $ / shares</t>
  </si>
  <si>
    <t>Granted (price per share) | $ / shares</t>
  </si>
  <si>
    <t>Vested (price per share) | $ / shares</t>
  </si>
  <si>
    <t>Cancelled/forfeited (price per share) | $ / shares</t>
  </si>
  <si>
    <t>Balance, end of period (price per share) | $ / shares</t>
  </si>
  <si>
    <t>Unrecognized stock-based compensation expense | $</t>
  </si>
  <si>
    <t>Stock-Based Compensation - Summary of Stock-Based Compensation Expense (Details) - USD ($)</t>
  </si>
  <si>
    <t>Share-based compensation expense</t>
  </si>
  <si>
    <t>Research and Development [Member]</t>
  </si>
  <si>
    <t>General and Administrative [Member]</t>
  </si>
  <si>
    <t>Sales and Marketing [Member]</t>
  </si>
  <si>
    <t>Stock-Based Compensation - Schedule of Fair Value of Employee Stock Options (Details)</t>
  </si>
  <si>
    <t>Employees [Member] | Options to Purchase Common Stock</t>
  </si>
  <si>
    <t>Expected volatility, Minimum</t>
  </si>
  <si>
    <t>51.90%</t>
  </si>
  <si>
    <t>46.70%</t>
  </si>
  <si>
    <t>Expected volatility, Maximum</t>
  </si>
  <si>
    <t>56.60%</t>
  </si>
  <si>
    <t>52.00%</t>
  </si>
  <si>
    <t>Risk-free interest rate, Minimum</t>
  </si>
  <si>
    <t>2.64%</t>
  </si>
  <si>
    <t>1.85%</t>
  </si>
  <si>
    <t>Risk-free interest rate, Maximum</t>
  </si>
  <si>
    <t>2.94%</t>
  </si>
  <si>
    <t>2.14%</t>
  </si>
  <si>
    <t>Dividend yield</t>
  </si>
  <si>
    <t>0.00%</t>
  </si>
  <si>
    <t>Employees [Member] | Minimum | Options to Purchase Common Stock</t>
  </si>
  <si>
    <t>Expected term (in years)</t>
  </si>
  <si>
    <t>5 years 8 months 12 days</t>
  </si>
  <si>
    <t>5 years 3 months 18 days</t>
  </si>
  <si>
    <t>Employees [Member] | Maximum | Options to Purchase Common Stock</t>
  </si>
  <si>
    <t>6 years 1 month 6 days</t>
  </si>
  <si>
    <t>Non-Employee [Member] | Options to Purchase Common Stock</t>
  </si>
  <si>
    <t>52.90%</t>
  </si>
  <si>
    <t>54.80%</t>
  </si>
  <si>
    <t>60.50%</t>
  </si>
  <si>
    <t>2.68%</t>
  </si>
  <si>
    <t>2.09%</t>
  </si>
  <si>
    <t>2.97%</t>
  </si>
  <si>
    <t>2.44%</t>
  </si>
  <si>
    <t>Non-Employee [Member] | Minimum | Options to Purchase Common Stock</t>
  </si>
  <si>
    <t>8 years</t>
  </si>
  <si>
    <t>7 years 2 months 12 days</t>
  </si>
  <si>
    <t>Non-Employee [Member] | Maximum | Options to Purchase Common Stock</t>
  </si>
  <si>
    <t>8 years 9 months 18 days</t>
  </si>
  <si>
    <t>9 years 7 months 6 days</t>
  </si>
  <si>
    <t>59.50%</t>
  </si>
  <si>
    <t>49.30%</t>
  </si>
  <si>
    <t>87.80%</t>
  </si>
  <si>
    <t>72.70%</t>
  </si>
  <si>
    <t>0.94%</t>
  </si>
  <si>
    <t>0.49%</t>
  </si>
  <si>
    <t>2.11%</t>
  </si>
  <si>
    <t>1.02%</t>
  </si>
  <si>
    <t>2016 Employee Stock Purchase Plan [Member] | Minimum</t>
  </si>
  <si>
    <t>2016 Employee Stock Purchase Plan [Member] | Maximum</t>
  </si>
  <si>
    <t>1 year</t>
  </si>
  <si>
    <t>Significant Agreements (Details) - USD ($) $ / shares in Units, $ in Thousands</t>
  </si>
  <si>
    <t>Aug. 21, 2016</t>
  </si>
  <si>
    <t>Oct. 21, 2014</t>
  </si>
  <si>
    <t>Oct. 17, 2014</t>
  </si>
  <si>
    <t>Sep. 30, 2018</t>
  </si>
  <si>
    <t>Joint development agreement</t>
  </si>
  <si>
    <t>Research and development expense</t>
  </si>
  <si>
    <t>Non-cash compensation expense (income)</t>
  </si>
  <si>
    <t>Joint Development Agreement [Member] | Global Foundries, Inc. [Member]</t>
  </si>
  <si>
    <t>Agreement Term</t>
  </si>
  <si>
    <t>Period of possession of exclusive right to manufacture after qualification of device</t>
  </si>
  <si>
    <t>Period of possession of exclusive right to manufacture after completion of device development work</t>
  </si>
  <si>
    <t>Milestone revenue</t>
  </si>
  <si>
    <t>Joint Development Agreement [Member] | Global Foundries, Inc. [Member] | Common Stock [Member]</t>
  </si>
  <si>
    <t>Shares sold, price per share</t>
  </si>
  <si>
    <t>Number of shares of common stock, vested</t>
  </si>
  <si>
    <t>Joint Development Agreement [Member] | Global Foundries, Inc. [Member] | Research and Development [Member]</t>
  </si>
  <si>
    <t>Joint Development Agreement [Member] | Global Foundries, Inc. [Member] | Series B Redeemable Convertible Preferred Stock [Member]</t>
  </si>
  <si>
    <t>Collaborative Agreement | Silterra</t>
  </si>
  <si>
    <t>Non-recurring engineering cost obligation</t>
  </si>
  <si>
    <t>JCA costs</t>
  </si>
  <si>
    <t>Geographic Information (Details) - USD ($) $ in Thousands</t>
  </si>
  <si>
    <t>Japan</t>
  </si>
  <si>
    <t>Germany</t>
  </si>
  <si>
    <t>United States</t>
  </si>
  <si>
    <t>China</t>
  </si>
  <si>
    <t>Singapore</t>
  </si>
  <si>
    <t>Taiwan</t>
  </si>
  <si>
    <t>All other</t>
  </si>
  <si>
    <t>Income Taxes - Reconciliation Effective Tax Rate (Details) - USD ($) $ in Thousands</t>
  </si>
  <si>
    <t>Provision for income taxes</t>
  </si>
  <si>
    <t>Reconciliation of statutory federal income tax</t>
  </si>
  <si>
    <t>Tax at statutory federal rate</t>
  </si>
  <si>
    <t>(21.00%)</t>
  </si>
  <si>
    <t>(34.00%)</t>
  </si>
  <si>
    <t>State taxes, net of federal benefit</t>
  </si>
  <si>
    <t>(1.70%)</t>
  </si>
  <si>
    <t>(1.40%)</t>
  </si>
  <si>
    <t>1.50%</t>
  </si>
  <si>
    <t>(0.80%)</t>
  </si>
  <si>
    <t>Nondeductible executive compensation</t>
  </si>
  <si>
    <t>0.90%</t>
  </si>
  <si>
    <t>Change in valuation allowance</t>
  </si>
  <si>
    <t>20.60%</t>
  </si>
  <si>
    <t>(34.20%)</t>
  </si>
  <si>
    <t>Federal tax rate change</t>
  </si>
  <si>
    <t>70.20%</t>
  </si>
  <si>
    <t>(0.30%)</t>
  </si>
  <si>
    <t>0.20%</t>
  </si>
  <si>
    <t>Income Taxes - Deferred tax assets (Details) - USD ($) $ in Thousands</t>
  </si>
  <si>
    <t>Dec. 31, 2016</t>
  </si>
  <si>
    <t>Deferred tax assets:</t>
  </si>
  <si>
    <t>Net operating loss carryforwards</t>
  </si>
  <si>
    <t>Accruals</t>
  </si>
  <si>
    <t>Limitation on business interest</t>
  </si>
  <si>
    <t>Gross deferred tax assets</t>
  </si>
  <si>
    <t>Valuation allowance</t>
  </si>
  <si>
    <t>Deferred tax assets</t>
  </si>
  <si>
    <t>Deferred tax liabilities:</t>
  </si>
  <si>
    <t>Prepaid expenses</t>
  </si>
  <si>
    <t>Deferred tax liabilities</t>
  </si>
  <si>
    <t>Increase in valuation allowance</t>
  </si>
  <si>
    <t>Decrease in valuation allowance</t>
  </si>
  <si>
    <t>34.00%</t>
  </si>
  <si>
    <t>Income Taxes - Net operating loss carryforwards and Tax Act (Details) - USD ($) $ in Millions</t>
  </si>
  <si>
    <t>Federal</t>
  </si>
  <si>
    <t>Net operating loss carryforwards, which will expire if not utilized</t>
  </si>
  <si>
    <t>Net operating loss carryforwards, which will carryover indefinitely</t>
  </si>
  <si>
    <t>State</t>
  </si>
  <si>
    <t>Net Loss Per Common Share - Computation of Basic and Diluted Net Loss Per Share (Details) - USD ($) $ / shares in Units, $ in Thousands</t>
  </si>
  <si>
    <t>Numerator:</t>
  </si>
  <si>
    <t>Denominator:</t>
  </si>
  <si>
    <t>Weighted-average common shares outstanding</t>
  </si>
  <si>
    <t>Less: weighted-average unvested common shares subjected to repurchase</t>
  </si>
  <si>
    <t>Weighted-average common shares outstanding used to calculate net loss per common share, basic and diluted</t>
  </si>
  <si>
    <t>Net Loss Per Common Share - Schedule of Potentially Dilutive Securities Excluded from Diluted Net Loss Per Common Share (Details) - shares</t>
  </si>
  <si>
    <t>Antidilutive Securities</t>
  </si>
  <si>
    <t>Potentially dilutive securities excluded from diluted net loss per common share</t>
  </si>
  <si>
    <t>Options to Purchase Common Stock</t>
  </si>
  <si>
    <t>Common Stock Subject to Repurcha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D17" s="5" t="n">
        <v>116.6</v>
      </c>
    </row>
    <row r="18" spans="1:4">
      <c r="A18" s="4" t="s">
        <v>32</v>
      </c>
      <c r="C18" s="6" t="n">
        <v>17095552</v>
      </c>
    </row>
    <row r="19" spans="1:4">
      <c r="A19" s="4" t="s">
        <v>33</v>
      </c>
      <c r="B19" s="4" t="s">
        <v>34</v>
      </c>
    </row>
    <row r="20" spans="1:4">
      <c r="A20" s="4" t="s">
        <v>35</v>
      </c>
      <c r="B20" s="4" t="s">
        <v>34</v>
      </c>
    </row>
    <row r="21" spans="1:4">
      <c r="A21" s="4" t="s">
        <v>36</v>
      </c>
      <c r="B21" s="4" t="s">
        <v>34</v>
      </c>
    </row>
    <row r="22" spans="1:4">
      <c r="A22" s="4" t="s">
        <v>37</v>
      </c>
      <c r="B22"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23379</v>
      </c>
      <c r="C3" s="7" t="n">
        <v>12950</v>
      </c>
    </row>
    <row r="4" spans="1:3">
      <c r="A4" s="4" t="s">
        <v>42</v>
      </c>
      <c r="B4" s="6" t="n">
        <v>7522</v>
      </c>
      <c r="C4" s="6" t="n">
        <v>4041</v>
      </c>
    </row>
    <row r="5" spans="1:3">
      <c r="A5" s="4" t="s">
        <v>43</v>
      </c>
      <c r="B5" s="6" t="n">
        <v>9097</v>
      </c>
      <c r="C5" s="6" t="n">
        <v>9837</v>
      </c>
    </row>
    <row r="6" spans="1:3">
      <c r="A6" s="4" t="s">
        <v>44</v>
      </c>
      <c r="B6" s="6" t="n">
        <v>688</v>
      </c>
      <c r="C6" s="6" t="n">
        <v>590</v>
      </c>
    </row>
    <row r="7" spans="1:3">
      <c r="A7" s="4" t="s">
        <v>45</v>
      </c>
      <c r="B7" s="6" t="n">
        <v>40686</v>
      </c>
      <c r="C7" s="6" t="n">
        <v>27418</v>
      </c>
    </row>
    <row r="8" spans="1:3">
      <c r="A8" s="4" t="s">
        <v>46</v>
      </c>
      <c r="B8" s="6" t="n">
        <v>4286</v>
      </c>
      <c r="C8" s="6" t="n">
        <v>3946</v>
      </c>
    </row>
    <row r="9" spans="1:3">
      <c r="A9" s="4" t="s">
        <v>47</v>
      </c>
      <c r="B9" s="6" t="n">
        <v>73</v>
      </c>
      <c r="C9" s="6" t="n">
        <v>73</v>
      </c>
    </row>
    <row r="10" spans="1:3">
      <c r="A10" s="4" t="s">
        <v>48</v>
      </c>
      <c r="B10" s="6" t="n">
        <v>45045</v>
      </c>
      <c r="C10" s="6" t="n">
        <v>31437</v>
      </c>
    </row>
    <row r="11" spans="1:3">
      <c r="A11" s="3" t="s">
        <v>49</v>
      </c>
    </row>
    <row r="12" spans="1:3">
      <c r="A12" s="4" t="s">
        <v>50</v>
      </c>
      <c r="B12" s="6" t="n">
        <v>2637</v>
      </c>
      <c r="C12" s="6" t="n">
        <v>2920</v>
      </c>
    </row>
    <row r="13" spans="1:3">
      <c r="A13" s="4" t="s">
        <v>51</v>
      </c>
      <c r="B13" s="6" t="n">
        <v>5001</v>
      </c>
      <c r="C13" s="6" t="n">
        <v>3748</v>
      </c>
    </row>
    <row r="14" spans="1:3">
      <c r="A14" s="4" t="s">
        <v>52</v>
      </c>
      <c r="C14" s="6" t="n">
        <v>1720</v>
      </c>
    </row>
    <row r="15" spans="1:3">
      <c r="A15" s="4" t="s">
        <v>53</v>
      </c>
      <c r="B15" s="6" t="n">
        <v>5977</v>
      </c>
      <c r="C15" s="6" t="n">
        <v>3987</v>
      </c>
    </row>
    <row r="16" spans="1:3">
      <c r="A16" s="4" t="s">
        <v>54</v>
      </c>
      <c r="B16" s="6" t="n">
        <v>13615</v>
      </c>
      <c r="C16" s="6" t="n">
        <v>12375</v>
      </c>
    </row>
    <row r="17" spans="1:3">
      <c r="A17" s="4" t="s">
        <v>55</v>
      </c>
      <c r="B17" s="6" t="n">
        <v>6509</v>
      </c>
      <c r="C17" s="6" t="n">
        <v>8178</v>
      </c>
    </row>
    <row r="18" spans="1:3">
      <c r="A18" s="4" t="s">
        <v>56</v>
      </c>
      <c r="B18" s="6" t="n">
        <v>20124</v>
      </c>
      <c r="C18" s="6" t="n">
        <v>20553</v>
      </c>
    </row>
    <row r="19" spans="1:3">
      <c r="A19" s="4" t="s">
        <v>57</v>
      </c>
      <c r="B19" s="4" t="s">
        <v>58</v>
      </c>
      <c r="C19" s="4" t="s">
        <v>58</v>
      </c>
    </row>
    <row r="20" spans="1:3">
      <c r="A20" s="3" t="s">
        <v>59</v>
      </c>
    </row>
    <row r="21" spans="1:3">
      <c r="A21" s="4" t="s">
        <v>60</v>
      </c>
      <c r="B21" s="4" t="s">
        <v>58</v>
      </c>
      <c r="C21" s="4" t="s">
        <v>58</v>
      </c>
    </row>
    <row r="22" spans="1:3">
      <c r="A22" s="4" t="s">
        <v>61</v>
      </c>
      <c r="B22" s="6" t="n">
        <v>2</v>
      </c>
      <c r="C22" s="6" t="n">
        <v>1</v>
      </c>
    </row>
    <row r="23" spans="1:3">
      <c r="A23" s="4" t="s">
        <v>62</v>
      </c>
      <c r="B23" s="6" t="n">
        <v>158912</v>
      </c>
      <c r="C23" s="6" t="n">
        <v>128422</v>
      </c>
    </row>
    <row r="24" spans="1:3">
      <c r="A24" s="4" t="s">
        <v>63</v>
      </c>
      <c r="B24" s="6" t="n">
        <v>-133993</v>
      </c>
      <c r="C24" s="6" t="n">
        <v>-117539</v>
      </c>
    </row>
    <row r="25" spans="1:3">
      <c r="A25" s="4" t="s">
        <v>64</v>
      </c>
      <c r="B25" s="6" t="n">
        <v>24921</v>
      </c>
      <c r="C25" s="6" t="n">
        <v>10884</v>
      </c>
    </row>
    <row r="26" spans="1:3">
      <c r="A26" s="4" t="s">
        <v>65</v>
      </c>
      <c r="B26" s="7" t="n">
        <v>45045</v>
      </c>
      <c r="C26" s="7" t="n">
        <v>314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5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43</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175</v>
      </c>
      <c r="B19" s="4" t="s">
        <v>209</v>
      </c>
    </row>
    <row r="20" spans="1:2">
      <c r="A20" s="4" t="s">
        <v>210</v>
      </c>
      <c r="B20" s="4" t="s">
        <v>211</v>
      </c>
    </row>
    <row r="21" spans="1:2">
      <c r="A21" s="4" t="s">
        <v>212</v>
      </c>
      <c r="B21"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5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15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5</v>
      </c>
      <c r="B1" s="2" t="s">
        <v>1</v>
      </c>
    </row>
    <row r="2" spans="1:2">
      <c r="B2" s="2" t="s">
        <v>2</v>
      </c>
    </row>
    <row r="3" spans="1:2">
      <c r="A3" s="3" t="s">
        <v>160</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62</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65</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c r="B5" s="4" t="s">
        <v>252</v>
      </c>
    </row>
    <row r="6" spans="1:2">
      <c r="A6" s="4" t="s">
        <v>253</v>
      </c>
    </row>
    <row r="7" spans="1:2">
      <c r="A7" s="4" t="s">
        <v>254</v>
      </c>
      <c r="B7" s="4" t="s">
        <v>255</v>
      </c>
    </row>
    <row r="8" spans="1:2">
      <c r="A8" s="4" t="s">
        <v>256</v>
      </c>
    </row>
    <row r="9" spans="1:2">
      <c r="A9" s="4" t="s">
        <v>254</v>
      </c>
      <c r="B9" s="4" t="s">
        <v>257</v>
      </c>
    </row>
    <row r="10" spans="1:2">
      <c r="A10" s="4" t="s">
        <v>258</v>
      </c>
    </row>
    <row r="11" spans="1:2">
      <c r="A11" s="4" t="s">
        <v>254</v>
      </c>
      <c r="B11"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0</v>
      </c>
      <c r="B1" s="2" t="s">
        <v>1</v>
      </c>
    </row>
    <row r="2" spans="1:2">
      <c r="B2" s="2" t="s">
        <v>2</v>
      </c>
    </row>
    <row r="3" spans="1:2">
      <c r="A3" s="3" t="s">
        <v>17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7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9</v>
      </c>
    </row>
    <row r="2" spans="1:3">
      <c r="A2" s="3" t="s">
        <v>67</v>
      </c>
    </row>
    <row r="3" spans="1:3">
      <c r="A3" s="4" t="s">
        <v>68</v>
      </c>
      <c r="B3" s="8" t="n">
        <v>0.0001</v>
      </c>
      <c r="C3" s="8" t="n">
        <v>0.0001</v>
      </c>
    </row>
    <row r="4" spans="1:3">
      <c r="A4" s="4" t="s">
        <v>69</v>
      </c>
      <c r="B4" s="6" t="n">
        <v>5000000</v>
      </c>
      <c r="C4" s="6" t="n">
        <v>5000000</v>
      </c>
    </row>
    <row r="5" spans="1:3">
      <c r="A5" s="4" t="s">
        <v>70</v>
      </c>
      <c r="B5" s="6" t="n">
        <v>0</v>
      </c>
      <c r="C5" s="6" t="n">
        <v>0</v>
      </c>
    </row>
    <row r="6" spans="1:3">
      <c r="A6" s="4" t="s">
        <v>71</v>
      </c>
      <c r="B6" s="6" t="n">
        <v>0</v>
      </c>
      <c r="C6" s="6" t="n">
        <v>0</v>
      </c>
    </row>
    <row r="7" spans="1:3">
      <c r="A7" s="4" t="s">
        <v>72</v>
      </c>
      <c r="B7" s="8" t="n">
        <v>0.0001</v>
      </c>
      <c r="C7" s="8" t="n">
        <v>0.0001</v>
      </c>
    </row>
    <row r="8" spans="1:3">
      <c r="A8" s="4" t="s">
        <v>73</v>
      </c>
      <c r="B8" s="6" t="n">
        <v>100000000</v>
      </c>
      <c r="C8" s="6" t="n">
        <v>100000000</v>
      </c>
    </row>
    <row r="9" spans="1:3">
      <c r="A9" s="4" t="s">
        <v>74</v>
      </c>
      <c r="B9" s="6" t="n">
        <v>17095456</v>
      </c>
      <c r="C9" s="6" t="n">
        <v>12817201</v>
      </c>
    </row>
    <row r="10" spans="1:3">
      <c r="A10" s="4" t="s">
        <v>75</v>
      </c>
      <c r="B10" s="6" t="n">
        <v>17095456</v>
      </c>
      <c r="C10" s="6" t="n">
        <v>12817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77</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39</v>
      </c>
    </row>
    <row r="2" spans="1:3">
      <c r="A2" s="3" t="s">
        <v>129</v>
      </c>
    </row>
    <row r="3" spans="1:3">
      <c r="A3" s="4" t="s">
        <v>276</v>
      </c>
      <c r="B3" s="7" t="n">
        <v>0</v>
      </c>
      <c r="C3" s="7" t="n">
        <v>0</v>
      </c>
    </row>
    <row r="4" spans="1:3">
      <c r="A4" s="4" t="s">
        <v>277</v>
      </c>
      <c r="B4" s="6" t="n">
        <v>144000</v>
      </c>
      <c r="C4" s="6" t="n">
        <v>147000</v>
      </c>
    </row>
    <row r="5" spans="1:3">
      <c r="A5" s="4" t="s">
        <v>278</v>
      </c>
      <c r="B5" s="6" t="n">
        <v>569000</v>
      </c>
      <c r="C5" s="6" t="n">
        <v>0</v>
      </c>
    </row>
    <row r="6" spans="1:3">
      <c r="A6" s="4" t="s">
        <v>279</v>
      </c>
      <c r="B6" s="6" t="n">
        <v>7297000</v>
      </c>
      <c r="C6" s="6" t="n">
        <v>4188000</v>
      </c>
    </row>
    <row r="7" spans="1:3">
      <c r="A7" s="4" t="s">
        <v>280</v>
      </c>
      <c r="B7" s="6" t="n">
        <v>938000</v>
      </c>
    </row>
    <row r="8" spans="1:3">
      <c r="A8" s="4" t="s">
        <v>281</v>
      </c>
      <c r="B8" s="6" t="n">
        <v>-713000</v>
      </c>
      <c r="C8" s="6" t="n">
        <v>-147000</v>
      </c>
    </row>
    <row r="9" spans="1:3">
      <c r="A9" s="4" t="s">
        <v>282</v>
      </c>
      <c r="B9" s="7" t="n">
        <v>7522000</v>
      </c>
      <c r="C9" s="7" t="n">
        <v>404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9</v>
      </c>
    </row>
    <row r="3" spans="1:3">
      <c r="A3" s="4" t="s">
        <v>284</v>
      </c>
    </row>
    <row r="4" spans="1:3">
      <c r="A4" s="3" t="s">
        <v>285</v>
      </c>
    </row>
    <row r="5" spans="1:3">
      <c r="A5" s="4" t="s">
        <v>286</v>
      </c>
      <c r="B5" s="4" t="s">
        <v>287</v>
      </c>
      <c r="C5" s="4" t="s">
        <v>288</v>
      </c>
    </row>
    <row r="6" spans="1:3">
      <c r="A6" s="4" t="s">
        <v>289</v>
      </c>
    </row>
    <row r="7" spans="1:3">
      <c r="A7" s="3" t="s">
        <v>285</v>
      </c>
    </row>
    <row r="8" spans="1:3">
      <c r="A8" s="4" t="s">
        <v>286</v>
      </c>
      <c r="B8" s="4" t="s">
        <v>290</v>
      </c>
    </row>
    <row r="9" spans="1:3">
      <c r="A9" s="4" t="s">
        <v>291</v>
      </c>
    </row>
    <row r="10" spans="1:3">
      <c r="A10" s="3" t="s">
        <v>285</v>
      </c>
    </row>
    <row r="11" spans="1:3">
      <c r="A11" s="4" t="s">
        <v>286</v>
      </c>
      <c r="C11" s="4" t="s">
        <v>292</v>
      </c>
    </row>
    <row r="12" spans="1:3">
      <c r="A12" s="4" t="s">
        <v>293</v>
      </c>
    </row>
    <row r="13" spans="1:3">
      <c r="A13" s="3" t="s">
        <v>285</v>
      </c>
    </row>
    <row r="14" spans="1:3">
      <c r="A14" s="4" t="s">
        <v>286</v>
      </c>
      <c r="B14" s="4" t="s">
        <v>292</v>
      </c>
    </row>
    <row r="15" spans="1:3">
      <c r="A15" s="4" t="s">
        <v>294</v>
      </c>
    </row>
    <row r="16" spans="1:3">
      <c r="A16" s="3" t="s">
        <v>285</v>
      </c>
    </row>
    <row r="17" spans="1:3">
      <c r="A17" s="4" t="s">
        <v>286</v>
      </c>
      <c r="C17" s="4" t="s">
        <v>292</v>
      </c>
    </row>
    <row r="18" spans="1:3">
      <c r="A18" s="4" t="s">
        <v>295</v>
      </c>
    </row>
    <row r="19" spans="1:3">
      <c r="A19" s="3" t="s">
        <v>285</v>
      </c>
    </row>
    <row r="20" spans="1:3">
      <c r="A20" s="4" t="s">
        <v>286</v>
      </c>
      <c r="C20" s="4" t="s">
        <v>296</v>
      </c>
    </row>
    <row r="21" spans="1:3">
      <c r="A21" s="4" t="s">
        <v>297</v>
      </c>
    </row>
    <row r="22" spans="1:3">
      <c r="A22" s="3" t="s">
        <v>285</v>
      </c>
    </row>
    <row r="23" spans="1:3">
      <c r="A23" s="4" t="s">
        <v>286</v>
      </c>
      <c r="B23" s="4" t="s">
        <v>292</v>
      </c>
    </row>
    <row r="24" spans="1:3">
      <c r="A24" s="4" t="s">
        <v>298</v>
      </c>
    </row>
    <row r="25" spans="1:3">
      <c r="A25" s="3" t="s">
        <v>285</v>
      </c>
    </row>
    <row r="26" spans="1:3">
      <c r="A26" s="4" t="s">
        <v>286</v>
      </c>
      <c r="B26" s="4" t="s">
        <v>292</v>
      </c>
      <c r="C26" s="4" t="s">
        <v>292</v>
      </c>
    </row>
    <row r="27" spans="1:3">
      <c r="A27" s="4" t="s">
        <v>299</v>
      </c>
    </row>
    <row r="28" spans="1:3">
      <c r="A28" s="3" t="s">
        <v>285</v>
      </c>
    </row>
    <row r="29" spans="1:3">
      <c r="A29" s="4" t="s">
        <v>286</v>
      </c>
      <c r="B29" s="4" t="s">
        <v>292</v>
      </c>
      <c r="C29" s="4" t="s">
        <v>292</v>
      </c>
    </row>
    <row r="30" spans="1:3">
      <c r="A30" s="4" t="s">
        <v>300</v>
      </c>
    </row>
    <row r="31" spans="1:3">
      <c r="A31" s="3" t="s">
        <v>285</v>
      </c>
    </row>
    <row r="32" spans="1:3">
      <c r="A32" s="4" t="s">
        <v>286</v>
      </c>
      <c r="B32" s="4" t="s">
        <v>292</v>
      </c>
      <c r="C32" s="4" t="s">
        <v>292</v>
      </c>
    </row>
    <row r="33" spans="1:3">
      <c r="A33" s="4" t="s">
        <v>301</v>
      </c>
    </row>
    <row r="34" spans="1:3">
      <c r="A34" s="3" t="s">
        <v>285</v>
      </c>
    </row>
    <row r="35" spans="1:3">
      <c r="A35" s="4" t="s">
        <v>286</v>
      </c>
      <c r="B35" s="4" t="s">
        <v>292</v>
      </c>
      <c r="C35" s="4" t="s">
        <v>292</v>
      </c>
    </row>
    <row r="36" spans="1:3">
      <c r="A36" s="4" t="s">
        <v>302</v>
      </c>
    </row>
    <row r="37" spans="1:3">
      <c r="A37" s="3" t="s">
        <v>285</v>
      </c>
    </row>
    <row r="38" spans="1:3">
      <c r="A38" s="4" t="s">
        <v>286</v>
      </c>
      <c r="B38" s="4" t="s">
        <v>292</v>
      </c>
      <c r="C38" s="4" t="s">
        <v>292</v>
      </c>
    </row>
    <row r="39" spans="1:3">
      <c r="A39" s="4" t="s">
        <v>303</v>
      </c>
    </row>
    <row r="40" spans="1:3">
      <c r="A40" s="3" t="s">
        <v>285</v>
      </c>
    </row>
    <row r="41" spans="1:3">
      <c r="A41" s="4" t="s">
        <v>286</v>
      </c>
      <c r="B41" s="4" t="s">
        <v>292</v>
      </c>
      <c r="C41" s="4" t="s">
        <v>292</v>
      </c>
    </row>
    <row r="42" spans="1:3">
      <c r="A42" s="4" t="s">
        <v>304</v>
      </c>
    </row>
    <row r="43" spans="1:3">
      <c r="A43" s="3" t="s">
        <v>285</v>
      </c>
    </row>
    <row r="44" spans="1:3">
      <c r="A44" s="4" t="s">
        <v>286</v>
      </c>
      <c r="B44" s="4" t="s">
        <v>292</v>
      </c>
      <c r="C44" s="4" t="s">
        <v>292</v>
      </c>
    </row>
    <row r="45" spans="1:3">
      <c r="A45" s="4" t="s">
        <v>305</v>
      </c>
    </row>
    <row r="46" spans="1:3">
      <c r="A46" s="3" t="s">
        <v>285</v>
      </c>
    </row>
    <row r="47" spans="1:3">
      <c r="A47" s="4" t="s">
        <v>286</v>
      </c>
      <c r="C47" s="4" t="s">
        <v>290</v>
      </c>
    </row>
    <row r="48" spans="1:3">
      <c r="A48" s="4" t="s">
        <v>306</v>
      </c>
    </row>
    <row r="49" spans="1:3">
      <c r="A49" s="3" t="s">
        <v>285</v>
      </c>
    </row>
    <row r="50" spans="1:3">
      <c r="A50" s="4" t="s">
        <v>286</v>
      </c>
      <c r="B50" s="4" t="s">
        <v>292</v>
      </c>
    </row>
    <row r="51" spans="1:3">
      <c r="A51" s="4" t="s">
        <v>307</v>
      </c>
    </row>
    <row r="52" spans="1:3">
      <c r="A52" s="3" t="s">
        <v>285</v>
      </c>
    </row>
    <row r="53" spans="1:3">
      <c r="A53" s="4" t="s">
        <v>286</v>
      </c>
      <c r="B53" s="4" t="s">
        <v>292</v>
      </c>
      <c r="C53" s="4" t="s">
        <v>292</v>
      </c>
    </row>
    <row r="54" spans="1:3">
      <c r="A54" s="4" t="s">
        <v>308</v>
      </c>
    </row>
    <row r="55" spans="1:3">
      <c r="A55" s="3" t="s">
        <v>285</v>
      </c>
    </row>
    <row r="56" spans="1:3">
      <c r="A56" s="4" t="s">
        <v>286</v>
      </c>
      <c r="B56" s="4" t="s">
        <v>309</v>
      </c>
    </row>
    <row r="57" spans="1:3">
      <c r="A57" s="4" t="s">
        <v>310</v>
      </c>
    </row>
    <row r="58" spans="1:3">
      <c r="A58" s="3" t="s">
        <v>285</v>
      </c>
    </row>
    <row r="59" spans="1:3">
      <c r="A59" s="4" t="s">
        <v>286</v>
      </c>
      <c r="C59" s="4" t="s">
        <v>292</v>
      </c>
    </row>
    <row r="60" spans="1:3">
      <c r="A60" s="4" t="s">
        <v>311</v>
      </c>
    </row>
    <row r="61" spans="1:3">
      <c r="A61" s="3" t="s">
        <v>285</v>
      </c>
    </row>
    <row r="62" spans="1:3">
      <c r="A62" s="4" t="s">
        <v>286</v>
      </c>
      <c r="B62" s="4" t="s">
        <v>312</v>
      </c>
    </row>
    <row r="63" spans="1:3">
      <c r="A63" s="4" t="s">
        <v>313</v>
      </c>
    </row>
    <row r="64" spans="1:3">
      <c r="A64" s="3" t="s">
        <v>285</v>
      </c>
    </row>
    <row r="65" spans="1:3">
      <c r="A65" s="4" t="s">
        <v>286</v>
      </c>
      <c r="C65" s="4" t="s">
        <v>292</v>
      </c>
    </row>
    <row r="66" spans="1:3">
      <c r="A66" s="4" t="s">
        <v>314</v>
      </c>
    </row>
    <row r="67" spans="1:3">
      <c r="A67" s="3" t="s">
        <v>285</v>
      </c>
    </row>
    <row r="68" spans="1:3">
      <c r="A68" s="4" t="s">
        <v>286</v>
      </c>
      <c r="B68" s="4" t="s">
        <v>290</v>
      </c>
      <c r="C68" s="4" t="s">
        <v>296</v>
      </c>
    </row>
    <row r="69" spans="1:3">
      <c r="A69" s="4" t="s">
        <v>315</v>
      </c>
    </row>
    <row r="70" spans="1:3">
      <c r="A70" s="3" t="s">
        <v>285</v>
      </c>
    </row>
    <row r="71" spans="1:3">
      <c r="A71" s="4" t="s">
        <v>286</v>
      </c>
      <c r="B71" s="4" t="s">
        <v>290</v>
      </c>
    </row>
    <row r="72" spans="1:3">
      <c r="A72" s="4" t="s">
        <v>316</v>
      </c>
    </row>
    <row r="73" spans="1:3">
      <c r="A73" s="3" t="s">
        <v>285</v>
      </c>
    </row>
    <row r="74" spans="1:3">
      <c r="A74" s="4" t="s">
        <v>286</v>
      </c>
      <c r="C74" s="4" t="s">
        <v>292</v>
      </c>
    </row>
    <row r="75" spans="1:3">
      <c r="A75" s="4" t="s">
        <v>317</v>
      </c>
    </row>
    <row r="76" spans="1:3">
      <c r="A76" s="3" t="s">
        <v>285</v>
      </c>
    </row>
    <row r="77" spans="1:3">
      <c r="A77" s="4" t="s">
        <v>286</v>
      </c>
      <c r="C77" s="4" t="s">
        <v>292</v>
      </c>
    </row>
    <row r="78" spans="1:3">
      <c r="A78" s="4" t="s">
        <v>318</v>
      </c>
    </row>
    <row r="79" spans="1:3">
      <c r="A79" s="3" t="s">
        <v>285</v>
      </c>
    </row>
    <row r="80" spans="1:3">
      <c r="A80" s="4" t="s">
        <v>286</v>
      </c>
      <c r="B80" s="4" t="s">
        <v>2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9</v>
      </c>
    </row>
    <row r="2" spans="1:3">
      <c r="A2" s="3" t="s">
        <v>320</v>
      </c>
    </row>
    <row r="3" spans="1:3">
      <c r="A3" s="4" t="s">
        <v>321</v>
      </c>
      <c r="B3" s="7" t="n">
        <v>23478</v>
      </c>
      <c r="C3" s="7" t="n">
        <v>13369</v>
      </c>
    </row>
    <row r="4" spans="1:3">
      <c r="A4" s="4" t="s">
        <v>322</v>
      </c>
    </row>
    <row r="5" spans="1:3">
      <c r="A5" s="3" t="s">
        <v>320</v>
      </c>
    </row>
    <row r="6" spans="1:3">
      <c r="A6" s="4" t="s">
        <v>321</v>
      </c>
      <c r="B6" s="6" t="n">
        <v>23478</v>
      </c>
      <c r="C6" s="6" t="n">
        <v>13369</v>
      </c>
    </row>
    <row r="7" spans="1:3">
      <c r="A7" s="4" t="s">
        <v>323</v>
      </c>
    </row>
    <row r="8" spans="1:3">
      <c r="A8" s="3" t="s">
        <v>320</v>
      </c>
    </row>
    <row r="9" spans="1:3">
      <c r="A9" s="4" t="s">
        <v>324</v>
      </c>
      <c r="B9" s="6" t="n">
        <v>23478</v>
      </c>
      <c r="C9" s="6" t="n">
        <v>13369</v>
      </c>
    </row>
    <row r="10" spans="1:3">
      <c r="A10" s="4" t="s">
        <v>325</v>
      </c>
    </row>
    <row r="11" spans="1:3">
      <c r="A11" s="3" t="s">
        <v>320</v>
      </c>
    </row>
    <row r="12" spans="1:3">
      <c r="A12" s="4" t="s">
        <v>324</v>
      </c>
      <c r="B12" s="7" t="n">
        <v>23478</v>
      </c>
      <c r="C12" s="7" t="n">
        <v>1336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6</v>
      </c>
      <c r="B1" s="2" t="s">
        <v>1</v>
      </c>
    </row>
    <row r="2" spans="1:3">
      <c r="B2" s="2" t="s">
        <v>2</v>
      </c>
      <c r="C2" s="2" t="s">
        <v>39</v>
      </c>
    </row>
    <row r="3" spans="1:3">
      <c r="A3" s="3" t="s">
        <v>195</v>
      </c>
    </row>
    <row r="4" spans="1:3">
      <c r="A4" s="4" t="s">
        <v>327</v>
      </c>
      <c r="B4" s="7" t="n">
        <v>0</v>
      </c>
      <c r="C4" s="7" t="n">
        <v>0</v>
      </c>
    </row>
    <row r="5" spans="1:3">
      <c r="A5" s="4" t="s">
        <v>328</v>
      </c>
    </row>
    <row r="6" spans="1:3">
      <c r="A6" s="3" t="s">
        <v>329</v>
      </c>
    </row>
    <row r="7" spans="1:3">
      <c r="A7" s="4" t="s">
        <v>330</v>
      </c>
      <c r="B7" s="4" t="s">
        <v>331</v>
      </c>
    </row>
    <row r="8" spans="1:3">
      <c r="A8" s="4" t="s">
        <v>332</v>
      </c>
    </row>
    <row r="9" spans="1:3">
      <c r="A9" s="3" t="s">
        <v>329</v>
      </c>
    </row>
    <row r="10" spans="1:3">
      <c r="A10" s="4" t="s">
        <v>330</v>
      </c>
      <c r="B10" s="4" t="s">
        <v>331</v>
      </c>
    </row>
    <row r="11" spans="1:3">
      <c r="A11" s="4" t="s">
        <v>333</v>
      </c>
    </row>
    <row r="12" spans="1:3">
      <c r="A12" s="3" t="s">
        <v>329</v>
      </c>
    </row>
    <row r="13" spans="1:3">
      <c r="A13" s="4" t="s">
        <v>330</v>
      </c>
      <c r="B13" s="4" t="s">
        <v>334</v>
      </c>
    </row>
    <row r="14" spans="1:3">
      <c r="A14" s="4" t="s">
        <v>335</v>
      </c>
    </row>
    <row r="15" spans="1:3">
      <c r="A15" s="3" t="s">
        <v>329</v>
      </c>
    </row>
    <row r="16" spans="1:3">
      <c r="A16" s="4" t="s">
        <v>330</v>
      </c>
      <c r="B16" s="4" t="s">
        <v>334</v>
      </c>
    </row>
    <row r="17" spans="1:3">
      <c r="A17" s="4" t="s">
        <v>336</v>
      </c>
    </row>
    <row r="18" spans="1:3">
      <c r="A18" s="3" t="s">
        <v>329</v>
      </c>
    </row>
    <row r="19" spans="1:3">
      <c r="A19" s="4" t="s">
        <v>330</v>
      </c>
      <c r="B19" s="4" t="s">
        <v>33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9</v>
      </c>
    </row>
    <row r="2" spans="1:3">
      <c r="A2" s="3" t="s">
        <v>154</v>
      </c>
    </row>
    <row r="3" spans="1:3">
      <c r="A3" s="4" t="s">
        <v>63</v>
      </c>
      <c r="B3" s="7" t="n">
        <v>-133993</v>
      </c>
      <c r="C3" s="7" t="n">
        <v>-117539</v>
      </c>
    </row>
    <row r="4" spans="1:3">
      <c r="A4" s="3" t="s">
        <v>40</v>
      </c>
    </row>
    <row r="5" spans="1:3">
      <c r="A5" s="4" t="s">
        <v>42</v>
      </c>
      <c r="B5" s="6" t="n">
        <v>7522</v>
      </c>
      <c r="C5" s="6" t="n">
        <v>4041</v>
      </c>
    </row>
    <row r="6" spans="1:3">
      <c r="A6" s="4" t="s">
        <v>43</v>
      </c>
      <c r="B6" s="6" t="n">
        <v>9097</v>
      </c>
      <c r="C6" s="6" t="n">
        <v>9837</v>
      </c>
    </row>
    <row r="7" spans="1:3">
      <c r="A7" s="4" t="s">
        <v>45</v>
      </c>
      <c r="B7" s="6" t="n">
        <v>40686</v>
      </c>
      <c r="C7" s="6" t="n">
        <v>27418</v>
      </c>
    </row>
    <row r="8" spans="1:3">
      <c r="A8" s="4" t="s">
        <v>48</v>
      </c>
      <c r="B8" s="6" t="n">
        <v>45045</v>
      </c>
      <c r="C8" s="6" t="n">
        <v>31437</v>
      </c>
    </row>
    <row r="9" spans="1:3">
      <c r="A9" s="3" t="s">
        <v>49</v>
      </c>
    </row>
    <row r="10" spans="1:3">
      <c r="A10" s="4" t="s">
        <v>52</v>
      </c>
      <c r="C10" s="6" t="n">
        <v>1720</v>
      </c>
    </row>
    <row r="11" spans="1:3">
      <c r="A11" s="4" t="s">
        <v>54</v>
      </c>
      <c r="B11" s="6" t="n">
        <v>13615</v>
      </c>
      <c r="C11" s="6" t="n">
        <v>12375</v>
      </c>
    </row>
    <row r="12" spans="1:3">
      <c r="A12" s="4" t="s">
        <v>56</v>
      </c>
      <c r="B12" s="6" t="n">
        <v>20124</v>
      </c>
      <c r="C12" s="6" t="n">
        <v>20553</v>
      </c>
    </row>
    <row r="13" spans="1:3">
      <c r="A13" s="3" t="s">
        <v>59</v>
      </c>
    </row>
    <row r="14" spans="1:3">
      <c r="A14" s="4" t="s">
        <v>63</v>
      </c>
      <c r="B14" s="6" t="n">
        <v>-133993</v>
      </c>
      <c r="C14" s="6" t="n">
        <v>-117539</v>
      </c>
    </row>
    <row r="15" spans="1:3">
      <c r="A15" s="4" t="s">
        <v>339</v>
      </c>
      <c r="B15" s="6" t="n">
        <v>45045</v>
      </c>
      <c r="C15" s="6" t="n">
        <v>31437</v>
      </c>
    </row>
    <row r="16" spans="1:3">
      <c r="A16" s="4" t="s">
        <v>340</v>
      </c>
    </row>
    <row r="17" spans="1:3">
      <c r="A17" s="3" t="s">
        <v>154</v>
      </c>
    </row>
    <row r="18" spans="1:3">
      <c r="A18" s="4" t="s">
        <v>63</v>
      </c>
      <c r="B18" s="6" t="n">
        <v>-138031</v>
      </c>
    </row>
    <row r="19" spans="1:3">
      <c r="A19" s="3" t="s">
        <v>40</v>
      </c>
    </row>
    <row r="20" spans="1:3">
      <c r="A20" s="4" t="s">
        <v>42</v>
      </c>
      <c r="B20" s="6" t="n">
        <v>6311</v>
      </c>
    </row>
    <row r="21" spans="1:3">
      <c r="A21" s="4" t="s">
        <v>43</v>
      </c>
      <c r="B21" s="6" t="n">
        <v>9287</v>
      </c>
    </row>
    <row r="22" spans="1:3">
      <c r="A22" s="4" t="s">
        <v>45</v>
      </c>
      <c r="B22" s="6" t="n">
        <v>39665</v>
      </c>
    </row>
    <row r="23" spans="1:3">
      <c r="A23" s="4" t="s">
        <v>48</v>
      </c>
      <c r="B23" s="6" t="n">
        <v>44024</v>
      </c>
    </row>
    <row r="24" spans="1:3">
      <c r="A24" s="3" t="s">
        <v>49</v>
      </c>
    </row>
    <row r="25" spans="1:3">
      <c r="A25" s="4" t="s">
        <v>52</v>
      </c>
      <c r="B25" s="6" t="n">
        <v>3017</v>
      </c>
    </row>
    <row r="26" spans="1:3">
      <c r="A26" s="4" t="s">
        <v>54</v>
      </c>
      <c r="B26" s="6" t="n">
        <v>16632</v>
      </c>
    </row>
    <row r="27" spans="1:3">
      <c r="A27" s="4" t="s">
        <v>56</v>
      </c>
      <c r="B27" s="6" t="n">
        <v>23141</v>
      </c>
    </row>
    <row r="28" spans="1:3">
      <c r="A28" s="3" t="s">
        <v>59</v>
      </c>
    </row>
    <row r="29" spans="1:3">
      <c r="A29" s="4" t="s">
        <v>63</v>
      </c>
      <c r="B29" s="6" t="n">
        <v>-138031</v>
      </c>
    </row>
    <row r="30" spans="1:3">
      <c r="A30" s="4" t="s">
        <v>339</v>
      </c>
      <c r="B30" s="6" t="n">
        <v>44024</v>
      </c>
    </row>
    <row r="31" spans="1:3">
      <c r="A31" s="4" t="s">
        <v>341</v>
      </c>
    </row>
    <row r="32" spans="1:3">
      <c r="A32" s="3" t="s">
        <v>154</v>
      </c>
    </row>
    <row r="33" spans="1:3">
      <c r="A33" s="4" t="s">
        <v>63</v>
      </c>
      <c r="B33" s="6" t="n">
        <v>-4038</v>
      </c>
      <c r="C33" s="6" t="n">
        <v>1300</v>
      </c>
    </row>
    <row r="34" spans="1:3">
      <c r="A34" s="3" t="s">
        <v>40</v>
      </c>
    </row>
    <row r="35" spans="1:3">
      <c r="A35" s="4" t="s">
        <v>42</v>
      </c>
      <c r="B35" s="6" t="n">
        <v>-1211</v>
      </c>
    </row>
    <row r="36" spans="1:3">
      <c r="A36" s="4" t="s">
        <v>43</v>
      </c>
      <c r="B36" s="6" t="n">
        <v>190</v>
      </c>
    </row>
    <row r="37" spans="1:3">
      <c r="A37" s="4" t="s">
        <v>45</v>
      </c>
      <c r="B37" s="6" t="n">
        <v>-1021</v>
      </c>
    </row>
    <row r="38" spans="1:3">
      <c r="A38" s="4" t="s">
        <v>48</v>
      </c>
      <c r="B38" s="6" t="n">
        <v>-1021</v>
      </c>
    </row>
    <row r="39" spans="1:3">
      <c r="A39" s="3" t="s">
        <v>49</v>
      </c>
    </row>
    <row r="40" spans="1:3">
      <c r="A40" s="4" t="s">
        <v>52</v>
      </c>
      <c r="B40" s="6" t="n">
        <v>3017</v>
      </c>
    </row>
    <row r="41" spans="1:3">
      <c r="A41" s="4" t="s">
        <v>54</v>
      </c>
      <c r="B41" s="6" t="n">
        <v>3017</v>
      </c>
    </row>
    <row r="42" spans="1:3">
      <c r="A42" s="4" t="s">
        <v>56</v>
      </c>
      <c r="B42" s="6" t="n">
        <v>3017</v>
      </c>
    </row>
    <row r="43" spans="1:3">
      <c r="A43" s="3" t="s">
        <v>59</v>
      </c>
    </row>
    <row r="44" spans="1:3">
      <c r="A44" s="4" t="s">
        <v>63</v>
      </c>
      <c r="B44" s="6" t="n">
        <v>-4038</v>
      </c>
      <c r="C44" s="7" t="n">
        <v>1300</v>
      </c>
    </row>
    <row r="45" spans="1:3">
      <c r="A45" s="4" t="s">
        <v>339</v>
      </c>
      <c r="B45" s="7" t="n">
        <v>-10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9</v>
      </c>
    </row>
    <row r="3" spans="1:3">
      <c r="A3" s="3" t="s">
        <v>154</v>
      </c>
    </row>
    <row r="4" spans="1:3">
      <c r="A4" s="4" t="s">
        <v>77</v>
      </c>
      <c r="B4" s="7" t="n">
        <v>49417</v>
      </c>
      <c r="C4" s="7" t="n">
        <v>35936</v>
      </c>
    </row>
    <row r="5" spans="1:3">
      <c r="A5" s="4" t="s">
        <v>343</v>
      </c>
      <c r="B5" s="6" t="n">
        <v>24083</v>
      </c>
      <c r="C5" s="6" t="n">
        <v>14451</v>
      </c>
    </row>
    <row r="6" spans="1:3">
      <c r="A6" s="4" t="s">
        <v>79</v>
      </c>
      <c r="B6" s="6" t="n">
        <v>25334</v>
      </c>
      <c r="C6" s="6" t="n">
        <v>21485</v>
      </c>
    </row>
    <row r="7" spans="1:3">
      <c r="A7" s="4" t="s">
        <v>85</v>
      </c>
      <c r="B7" s="6" t="n">
        <v>-17321</v>
      </c>
      <c r="C7" s="6" t="n">
        <v>-20208</v>
      </c>
    </row>
    <row r="8" spans="1:3">
      <c r="A8" s="4" t="s">
        <v>89</v>
      </c>
      <c r="B8" s="7" t="n">
        <v>-17754</v>
      </c>
      <c r="C8" s="7" t="n">
        <v>-21100</v>
      </c>
    </row>
    <row r="9" spans="1:3">
      <c r="A9" s="4" t="s">
        <v>90</v>
      </c>
      <c r="B9" s="9" t="n">
        <v>-1.08</v>
      </c>
      <c r="C9" s="9" t="n">
        <v>-1.69</v>
      </c>
    </row>
    <row r="10" spans="1:3">
      <c r="A10" s="4" t="s">
        <v>92</v>
      </c>
    </row>
    <row r="11" spans="1:3">
      <c r="A11" s="3" t="s">
        <v>154</v>
      </c>
    </row>
    <row r="12" spans="1:3">
      <c r="A12" s="4" t="s">
        <v>77</v>
      </c>
      <c r="B12" s="7" t="n">
        <v>39514</v>
      </c>
    </row>
    <row r="13" spans="1:3">
      <c r="A13" s="4" t="s">
        <v>93</v>
      </c>
    </row>
    <row r="14" spans="1:3">
      <c r="A14" s="3" t="s">
        <v>154</v>
      </c>
    </row>
    <row r="15" spans="1:3">
      <c r="A15" s="4" t="s">
        <v>77</v>
      </c>
      <c r="B15" s="6" t="n">
        <v>9903</v>
      </c>
    </row>
    <row r="16" spans="1:3">
      <c r="A16" s="4" t="s">
        <v>340</v>
      </c>
    </row>
    <row r="17" spans="1:3">
      <c r="A17" s="3" t="s">
        <v>154</v>
      </c>
    </row>
    <row r="18" spans="1:3">
      <c r="A18" s="4" t="s">
        <v>77</v>
      </c>
      <c r="B18" s="6" t="n">
        <v>45925</v>
      </c>
    </row>
    <row r="19" spans="1:3">
      <c r="A19" s="4" t="s">
        <v>343</v>
      </c>
      <c r="B19" s="6" t="n">
        <v>23329</v>
      </c>
    </row>
    <row r="20" spans="1:3">
      <c r="A20" s="4" t="s">
        <v>79</v>
      </c>
      <c r="B20" s="6" t="n">
        <v>22596</v>
      </c>
    </row>
    <row r="21" spans="1:3">
      <c r="A21" s="4" t="s">
        <v>85</v>
      </c>
      <c r="B21" s="6" t="n">
        <v>-20059</v>
      </c>
    </row>
    <row r="22" spans="1:3">
      <c r="A22" s="4" t="s">
        <v>89</v>
      </c>
      <c r="B22" s="7" t="n">
        <v>-20492</v>
      </c>
    </row>
    <row r="23" spans="1:3">
      <c r="A23" s="4" t="s">
        <v>90</v>
      </c>
      <c r="B23" s="9" t="n">
        <v>-1.25</v>
      </c>
    </row>
    <row r="24" spans="1:3">
      <c r="A24" s="4" t="s">
        <v>341</v>
      </c>
    </row>
    <row r="25" spans="1:3">
      <c r="A25" s="3" t="s">
        <v>154</v>
      </c>
    </row>
    <row r="26" spans="1:3">
      <c r="A26" s="4" t="s">
        <v>77</v>
      </c>
      <c r="B26" s="7" t="n">
        <v>-3492</v>
      </c>
    </row>
    <row r="27" spans="1:3">
      <c r="A27" s="4" t="s">
        <v>343</v>
      </c>
      <c r="B27" s="6" t="n">
        <v>-754</v>
      </c>
    </row>
    <row r="28" spans="1:3">
      <c r="A28" s="4" t="s">
        <v>79</v>
      </c>
      <c r="B28" s="6" t="n">
        <v>-2738</v>
      </c>
    </row>
    <row r="29" spans="1:3">
      <c r="A29" s="4" t="s">
        <v>85</v>
      </c>
      <c r="B29" s="6" t="n">
        <v>-2738</v>
      </c>
    </row>
    <row r="30" spans="1:3">
      <c r="A30" s="4" t="s">
        <v>89</v>
      </c>
      <c r="B30" s="7" t="n">
        <v>-2738</v>
      </c>
    </row>
    <row r="31" spans="1:3">
      <c r="A31" s="4" t="s">
        <v>90</v>
      </c>
      <c r="B31" s="9" t="n">
        <v>-0.17</v>
      </c>
    </row>
    <row r="32" spans="1:3">
      <c r="A32" s="4" t="s">
        <v>344</v>
      </c>
    </row>
    <row r="33" spans="1:3">
      <c r="A33" s="3" t="s">
        <v>154</v>
      </c>
    </row>
    <row r="34" spans="1:3">
      <c r="A34" s="4" t="s">
        <v>77</v>
      </c>
      <c r="B34" s="7" t="n">
        <v>36599</v>
      </c>
    </row>
    <row r="35" spans="1:3">
      <c r="A35" s="4" t="s">
        <v>345</v>
      </c>
    </row>
    <row r="36" spans="1:3">
      <c r="A36" s="3" t="s">
        <v>154</v>
      </c>
    </row>
    <row r="37" spans="1:3">
      <c r="A37" s="4" t="s">
        <v>77</v>
      </c>
      <c r="B37" s="6" t="n">
        <v>-2915</v>
      </c>
    </row>
    <row r="38" spans="1:3">
      <c r="A38" s="4" t="s">
        <v>346</v>
      </c>
    </row>
    <row r="39" spans="1:3">
      <c r="A39" s="3" t="s">
        <v>154</v>
      </c>
    </row>
    <row r="40" spans="1:3">
      <c r="A40" s="4" t="s">
        <v>77</v>
      </c>
      <c r="B40" s="6" t="n">
        <v>9326</v>
      </c>
    </row>
    <row r="41" spans="1:3">
      <c r="A41" s="4" t="s">
        <v>347</v>
      </c>
    </row>
    <row r="42" spans="1:3">
      <c r="A42" s="3" t="s">
        <v>154</v>
      </c>
    </row>
    <row r="43" spans="1:3">
      <c r="A43" s="4" t="s">
        <v>77</v>
      </c>
      <c r="B43" s="7" t="n">
        <v>-57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49</v>
      </c>
    </row>
    <row r="3" spans="1:3">
      <c r="A3" s="3" t="s">
        <v>350</v>
      </c>
    </row>
    <row r="4" spans="1:3">
      <c r="A4" s="4" t="s">
        <v>351</v>
      </c>
      <c r="B4" s="4" t="s">
        <v>34</v>
      </c>
    </row>
    <row r="5" spans="1:3">
      <c r="A5" s="4" t="s">
        <v>352</v>
      </c>
      <c r="B5" s="4" t="s">
        <v>34</v>
      </c>
    </row>
    <row r="6" spans="1:3">
      <c r="A6" s="4" t="s">
        <v>353</v>
      </c>
    </row>
    <row r="7" spans="1:3">
      <c r="A7" s="3" t="s">
        <v>350</v>
      </c>
    </row>
    <row r="8" spans="1:3">
      <c r="A8" s="4" t="s">
        <v>354</v>
      </c>
      <c r="C8" s="5" t="n">
        <v>3.6</v>
      </c>
    </row>
    <row r="9" spans="1:3">
      <c r="A9" s="4" t="s">
        <v>355</v>
      </c>
      <c r="C9" s="10" t="n">
        <v>3.6</v>
      </c>
    </row>
    <row r="10" spans="1:3">
      <c r="A10" s="4" t="s">
        <v>356</v>
      </c>
    </row>
    <row r="11" spans="1:3">
      <c r="A11" s="3" t="s">
        <v>350</v>
      </c>
    </row>
    <row r="12" spans="1:3">
      <c r="A12" s="4" t="s">
        <v>354</v>
      </c>
      <c r="C12" s="6" t="n">
        <v>4</v>
      </c>
    </row>
    <row r="13" spans="1:3">
      <c r="A13" s="4" t="s">
        <v>355</v>
      </c>
      <c r="C13" s="7"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7</v>
      </c>
      <c r="B1" s="2" t="s">
        <v>1</v>
      </c>
    </row>
    <row r="2" spans="1:3">
      <c r="B2" s="2" t="s">
        <v>2</v>
      </c>
      <c r="C2" s="2" t="s">
        <v>39</v>
      </c>
    </row>
    <row r="3" spans="1:3">
      <c r="A3" s="3" t="s">
        <v>358</v>
      </c>
    </row>
    <row r="4" spans="1:3">
      <c r="A4" s="4" t="s">
        <v>156</v>
      </c>
      <c r="B4" s="7" t="n">
        <v>49417</v>
      </c>
      <c r="C4" s="7" t="n">
        <v>35936</v>
      </c>
    </row>
    <row r="5" spans="1:3">
      <c r="A5" s="4" t="s">
        <v>359</v>
      </c>
    </row>
    <row r="6" spans="1:3">
      <c r="A6" s="3" t="s">
        <v>358</v>
      </c>
    </row>
    <row r="7" spans="1:3">
      <c r="A7" s="4" t="s">
        <v>156</v>
      </c>
      <c r="B7" s="6" t="n">
        <v>35126</v>
      </c>
    </row>
    <row r="8" spans="1:3">
      <c r="A8" s="4" t="s">
        <v>360</v>
      </c>
    </row>
    <row r="9" spans="1:3">
      <c r="A9" s="3" t="s">
        <v>358</v>
      </c>
    </row>
    <row r="10" spans="1:3">
      <c r="A10" s="4" t="s">
        <v>156</v>
      </c>
      <c r="B10" s="7" t="n">
        <v>142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2</v>
      </c>
      <c r="C2" s="2" t="s">
        <v>39</v>
      </c>
    </row>
    <row r="3" spans="1:3">
      <c r="A3" s="3" t="s">
        <v>358</v>
      </c>
    </row>
    <row r="4" spans="1:3">
      <c r="A4" s="4" t="s">
        <v>156</v>
      </c>
      <c r="B4" s="7" t="n">
        <v>49417</v>
      </c>
      <c r="C4" s="7" t="n">
        <v>35936</v>
      </c>
    </row>
    <row r="5" spans="1:3">
      <c r="A5" s="4" t="s">
        <v>362</v>
      </c>
    </row>
    <row r="6" spans="1:3">
      <c r="A6" s="3" t="s">
        <v>358</v>
      </c>
    </row>
    <row r="7" spans="1:3">
      <c r="A7" s="4" t="s">
        <v>156</v>
      </c>
      <c r="B7" s="6" t="n">
        <v>45102</v>
      </c>
    </row>
    <row r="8" spans="1:3">
      <c r="A8" s="4" t="s">
        <v>363</v>
      </c>
    </row>
    <row r="9" spans="1:3">
      <c r="A9" s="3" t="s">
        <v>358</v>
      </c>
    </row>
    <row r="10" spans="1:3">
      <c r="A10" s="4" t="s">
        <v>156</v>
      </c>
      <c r="B10" s="7" t="n">
        <v>43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9</v>
      </c>
    </row>
    <row r="3" spans="1:3">
      <c r="A3" s="4" t="s">
        <v>77</v>
      </c>
      <c r="B3" s="7" t="n">
        <v>49417</v>
      </c>
      <c r="C3" s="7" t="n">
        <v>35936</v>
      </c>
    </row>
    <row r="4" spans="1:3">
      <c r="A4" s="4" t="s">
        <v>78</v>
      </c>
      <c r="B4" s="6" t="n">
        <v>24083</v>
      </c>
      <c r="C4" s="6" t="n">
        <v>14451</v>
      </c>
    </row>
    <row r="5" spans="1:3">
      <c r="A5" s="4" t="s">
        <v>79</v>
      </c>
      <c r="B5" s="6" t="n">
        <v>25334</v>
      </c>
      <c r="C5" s="6" t="n">
        <v>21485</v>
      </c>
    </row>
    <row r="6" spans="1:3">
      <c r="A6" s="3" t="s">
        <v>80</v>
      </c>
    </row>
    <row r="7" spans="1:3">
      <c r="A7" s="4" t="s">
        <v>81</v>
      </c>
      <c r="B7" s="6" t="n">
        <v>23637</v>
      </c>
      <c r="C7" s="6" t="n">
        <v>25437</v>
      </c>
    </row>
    <row r="8" spans="1:3">
      <c r="A8" s="4" t="s">
        <v>82</v>
      </c>
      <c r="B8" s="6" t="n">
        <v>12551</v>
      </c>
      <c r="C8" s="6" t="n">
        <v>11516</v>
      </c>
    </row>
    <row r="9" spans="1:3">
      <c r="A9" s="4" t="s">
        <v>83</v>
      </c>
      <c r="B9" s="6" t="n">
        <v>6467</v>
      </c>
      <c r="C9" s="6" t="n">
        <v>4740</v>
      </c>
    </row>
    <row r="10" spans="1:3">
      <c r="A10" s="4" t="s">
        <v>84</v>
      </c>
      <c r="B10" s="6" t="n">
        <v>42655</v>
      </c>
      <c r="C10" s="6" t="n">
        <v>41693</v>
      </c>
    </row>
    <row r="11" spans="1:3">
      <c r="A11" s="4" t="s">
        <v>85</v>
      </c>
      <c r="B11" s="6" t="n">
        <v>-17321</v>
      </c>
      <c r="C11" s="6" t="n">
        <v>-20208</v>
      </c>
    </row>
    <row r="12" spans="1:3">
      <c r="A12" s="4" t="s">
        <v>86</v>
      </c>
      <c r="B12" s="6" t="n">
        <v>-890</v>
      </c>
      <c r="C12" s="6" t="n">
        <v>-764</v>
      </c>
    </row>
    <row r="13" spans="1:3">
      <c r="A13" s="4" t="s">
        <v>87</v>
      </c>
      <c r="B13" s="6" t="n">
        <v>457</v>
      </c>
      <c r="C13" s="6" t="n">
        <v>118</v>
      </c>
    </row>
    <row r="14" spans="1:3">
      <c r="A14" s="4" t="s">
        <v>88</v>
      </c>
      <c r="C14" s="6" t="n">
        <v>-246</v>
      </c>
    </row>
    <row r="15" spans="1:3">
      <c r="A15" s="4" t="s">
        <v>89</v>
      </c>
      <c r="B15" s="7" t="n">
        <v>-17754</v>
      </c>
      <c r="C15" s="7" t="n">
        <v>-21100</v>
      </c>
    </row>
    <row r="16" spans="1:3">
      <c r="A16" s="4" t="s">
        <v>90</v>
      </c>
      <c r="B16" s="9" t="n">
        <v>-1.08</v>
      </c>
      <c r="C16" s="9" t="n">
        <v>-1.69</v>
      </c>
    </row>
    <row r="17" spans="1:3">
      <c r="A17" s="4" t="s">
        <v>91</v>
      </c>
      <c r="B17" s="6" t="n">
        <v>16372638</v>
      </c>
      <c r="C17" s="6" t="n">
        <v>12484984</v>
      </c>
    </row>
    <row r="18" spans="1:3">
      <c r="A18" s="4" t="s">
        <v>92</v>
      </c>
    </row>
    <row r="19" spans="1:3">
      <c r="A19" s="4" t="s">
        <v>77</v>
      </c>
      <c r="B19" s="7" t="n">
        <v>39514</v>
      </c>
      <c r="C19" s="7" t="n">
        <v>30838</v>
      </c>
    </row>
    <row r="20" spans="1:3">
      <c r="A20" s="4" t="s">
        <v>93</v>
      </c>
    </row>
    <row r="21" spans="1:3">
      <c r="A21" s="4" t="s">
        <v>77</v>
      </c>
      <c r="B21" s="7" t="n">
        <v>9903</v>
      </c>
      <c r="C21" s="7" t="n">
        <v>50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64</v>
      </c>
      <c r="B1" s="2" t="s">
        <v>1</v>
      </c>
    </row>
    <row r="2" spans="1:3">
      <c r="B2" s="2" t="s">
        <v>2</v>
      </c>
      <c r="C2" s="2" t="s">
        <v>39</v>
      </c>
    </row>
    <row r="3" spans="1:3">
      <c r="A3" s="3" t="s">
        <v>358</v>
      </c>
    </row>
    <row r="4" spans="1:3">
      <c r="A4" s="4" t="s">
        <v>156</v>
      </c>
      <c r="B4" s="7" t="n">
        <v>49417</v>
      </c>
      <c r="C4" s="7" t="n">
        <v>35936</v>
      </c>
    </row>
    <row r="5" spans="1:3">
      <c r="A5" s="4" t="s">
        <v>92</v>
      </c>
    </row>
    <row r="6" spans="1:3">
      <c r="A6" s="3" t="s">
        <v>358</v>
      </c>
    </row>
    <row r="7" spans="1:3">
      <c r="A7" s="4" t="s">
        <v>156</v>
      </c>
      <c r="B7" s="6" t="n">
        <v>39514</v>
      </c>
    </row>
    <row r="8" spans="1:3">
      <c r="A8" s="4" t="s">
        <v>365</v>
      </c>
    </row>
    <row r="9" spans="1:3">
      <c r="A9" s="3" t="s">
        <v>358</v>
      </c>
    </row>
    <row r="10" spans="1:3">
      <c r="A10" s="4" t="s">
        <v>156</v>
      </c>
      <c r="B10" s="6" t="n">
        <v>5000</v>
      </c>
    </row>
    <row r="11" spans="1:3">
      <c r="A11" s="4" t="s">
        <v>366</v>
      </c>
    </row>
    <row r="12" spans="1:3">
      <c r="A12" s="3" t="s">
        <v>358</v>
      </c>
    </row>
    <row r="13" spans="1:3">
      <c r="A13" s="4" t="s">
        <v>156</v>
      </c>
      <c r="B13" s="6" t="n">
        <v>588</v>
      </c>
    </row>
    <row r="14" spans="1:3">
      <c r="A14" s="4" t="s">
        <v>367</v>
      </c>
    </row>
    <row r="15" spans="1:3">
      <c r="A15" s="3" t="s">
        <v>358</v>
      </c>
    </row>
    <row r="16" spans="1:3">
      <c r="A16" s="4" t="s">
        <v>156</v>
      </c>
      <c r="B16" s="7" t="n">
        <v>43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7"/>
    <col customWidth="1" max="3" min="3" width="21"/>
  </cols>
  <sheetData>
    <row r="1" spans="1:3">
      <c r="A1" s="1" t="s">
        <v>368</v>
      </c>
      <c r="B1" s="2" t="s">
        <v>1</v>
      </c>
    </row>
    <row r="2" spans="1:3">
      <c r="B2" s="2" t="s">
        <v>369</v>
      </c>
      <c r="C2" s="2" t="s">
        <v>370</v>
      </c>
    </row>
    <row r="3" spans="1:3">
      <c r="A3" s="3" t="s">
        <v>358</v>
      </c>
    </row>
    <row r="4" spans="1:3">
      <c r="A4" s="4" t="s">
        <v>371</v>
      </c>
      <c r="B4" s="6" t="n">
        <v>3</v>
      </c>
    </row>
    <row r="5" spans="1:3">
      <c r="A5" s="4" t="s">
        <v>156</v>
      </c>
      <c r="B5" s="7" t="n">
        <v>49417</v>
      </c>
      <c r="C5" s="7" t="n">
        <v>35936</v>
      </c>
    </row>
    <row r="6" spans="1:3">
      <c r="A6" s="4" t="s">
        <v>372</v>
      </c>
    </row>
    <row r="7" spans="1:3">
      <c r="A7" s="3" t="s">
        <v>358</v>
      </c>
    </row>
    <row r="8" spans="1:3">
      <c r="A8" s="4" t="s">
        <v>156</v>
      </c>
      <c r="B8" s="6" t="n">
        <v>9124</v>
      </c>
    </row>
    <row r="9" spans="1:3">
      <c r="A9" s="4" t="s">
        <v>373</v>
      </c>
    </row>
    <row r="10" spans="1:3">
      <c r="A10" s="3" t="s">
        <v>358</v>
      </c>
    </row>
    <row r="11" spans="1:3">
      <c r="A11" s="4" t="s">
        <v>156</v>
      </c>
      <c r="B11" s="6" t="n">
        <v>11175</v>
      </c>
    </row>
    <row r="12" spans="1:3">
      <c r="A12" s="4" t="s">
        <v>374</v>
      </c>
    </row>
    <row r="13" spans="1:3">
      <c r="A13" s="3" t="s">
        <v>358</v>
      </c>
    </row>
    <row r="14" spans="1:3">
      <c r="A14" s="4" t="s">
        <v>156</v>
      </c>
      <c r="B14" s="7" t="n">
        <v>291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9</v>
      </c>
    </row>
    <row r="2" spans="1:3">
      <c r="A2" s="3" t="s">
        <v>43</v>
      </c>
    </row>
    <row r="3" spans="1:3">
      <c r="A3" s="4" t="s">
        <v>376</v>
      </c>
      <c r="B3" s="7" t="n">
        <v>288</v>
      </c>
      <c r="C3" s="7" t="n">
        <v>682</v>
      </c>
    </row>
    <row r="4" spans="1:3">
      <c r="A4" s="4" t="s">
        <v>377</v>
      </c>
      <c r="B4" s="6" t="n">
        <v>6759</v>
      </c>
      <c r="C4" s="6" t="n">
        <v>7970</v>
      </c>
    </row>
    <row r="5" spans="1:3">
      <c r="A5" s="4" t="s">
        <v>378</v>
      </c>
      <c r="B5" s="6" t="n">
        <v>2050</v>
      </c>
      <c r="C5" s="6" t="n">
        <v>1185</v>
      </c>
    </row>
    <row r="6" spans="1:3">
      <c r="A6" s="4" t="s">
        <v>379</v>
      </c>
      <c r="B6" s="7" t="n">
        <v>9097</v>
      </c>
      <c r="C6" s="7" t="n">
        <v>98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0</v>
      </c>
      <c r="B1" s="2" t="s">
        <v>1</v>
      </c>
    </row>
    <row r="2" spans="1:3">
      <c r="B2" s="2" t="s">
        <v>2</v>
      </c>
      <c r="C2" s="2" t="s">
        <v>39</v>
      </c>
    </row>
    <row r="3" spans="1:3">
      <c r="A3" s="3" t="s">
        <v>329</v>
      </c>
    </row>
    <row r="4" spans="1:3">
      <c r="A4" s="4" t="s">
        <v>381</v>
      </c>
      <c r="B4" s="7" t="n">
        <v>14765</v>
      </c>
      <c r="C4" s="7" t="n">
        <v>13322</v>
      </c>
    </row>
    <row r="5" spans="1:3">
      <c r="A5" s="4" t="s">
        <v>382</v>
      </c>
      <c r="B5" s="6" t="n">
        <v>-10479</v>
      </c>
      <c r="C5" s="6" t="n">
        <v>-9376</v>
      </c>
    </row>
    <row r="6" spans="1:3">
      <c r="A6" s="4" t="s">
        <v>383</v>
      </c>
      <c r="B6" s="6" t="n">
        <v>4286</v>
      </c>
      <c r="C6" s="6" t="n">
        <v>3946</v>
      </c>
    </row>
    <row r="7" spans="1:3">
      <c r="A7" s="4" t="s">
        <v>384</v>
      </c>
      <c r="B7" s="6" t="n">
        <v>1500</v>
      </c>
      <c r="C7" s="6" t="n">
        <v>1200</v>
      </c>
    </row>
    <row r="8" spans="1:3">
      <c r="A8" s="4" t="s">
        <v>385</v>
      </c>
    </row>
    <row r="9" spans="1:3">
      <c r="A9" s="3" t="s">
        <v>329</v>
      </c>
    </row>
    <row r="10" spans="1:3">
      <c r="A10" s="4" t="s">
        <v>381</v>
      </c>
      <c r="B10" s="6" t="n">
        <v>11723</v>
      </c>
      <c r="C10" s="6" t="n">
        <v>10465</v>
      </c>
    </row>
    <row r="11" spans="1:3">
      <c r="A11" s="4" t="s">
        <v>328</v>
      </c>
    </row>
    <row r="12" spans="1:3">
      <c r="A12" s="3" t="s">
        <v>329</v>
      </c>
    </row>
    <row r="13" spans="1:3">
      <c r="A13" s="4" t="s">
        <v>381</v>
      </c>
      <c r="B13" s="6" t="n">
        <v>820</v>
      </c>
      <c r="C13" s="6" t="n">
        <v>710</v>
      </c>
    </row>
    <row r="14" spans="1:3">
      <c r="A14" s="4" t="s">
        <v>335</v>
      </c>
    </row>
    <row r="15" spans="1:3">
      <c r="A15" s="3" t="s">
        <v>329</v>
      </c>
    </row>
    <row r="16" spans="1:3">
      <c r="A16" s="4" t="s">
        <v>381</v>
      </c>
      <c r="B16" s="6" t="n">
        <v>110</v>
      </c>
      <c r="C16" s="6" t="n">
        <v>218</v>
      </c>
    </row>
    <row r="17" spans="1:3">
      <c r="A17" s="4" t="s">
        <v>336</v>
      </c>
    </row>
    <row r="18" spans="1:3">
      <c r="A18" s="3" t="s">
        <v>329</v>
      </c>
    </row>
    <row r="19" spans="1:3">
      <c r="A19" s="4" t="s">
        <v>381</v>
      </c>
      <c r="B19" s="6" t="n">
        <v>680</v>
      </c>
      <c r="C19" s="6" t="n">
        <v>455</v>
      </c>
    </row>
    <row r="20" spans="1:3">
      <c r="A20" s="4" t="s">
        <v>386</v>
      </c>
    </row>
    <row r="21" spans="1:3">
      <c r="A21" s="3" t="s">
        <v>329</v>
      </c>
    </row>
    <row r="22" spans="1:3">
      <c r="A22" s="4" t="s">
        <v>381</v>
      </c>
      <c r="B22" s="7" t="n">
        <v>1432</v>
      </c>
      <c r="C22" s="7" t="n">
        <v>14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9</v>
      </c>
    </row>
    <row r="2" spans="1:3">
      <c r="A2" s="3" t="s">
        <v>51</v>
      </c>
    </row>
    <row r="3" spans="1:3">
      <c r="A3" s="4" t="s">
        <v>388</v>
      </c>
      <c r="B3" s="7" t="n">
        <v>1558</v>
      </c>
      <c r="C3" s="7" t="n">
        <v>1331</v>
      </c>
    </row>
    <row r="4" spans="1:3">
      <c r="A4" s="4" t="s">
        <v>389</v>
      </c>
      <c r="B4" s="6" t="n">
        <v>661</v>
      </c>
      <c r="C4" s="6" t="n">
        <v>749</v>
      </c>
    </row>
    <row r="5" spans="1:3">
      <c r="A5" s="4" t="s">
        <v>390</v>
      </c>
      <c r="B5" s="6" t="n">
        <v>1678</v>
      </c>
      <c r="C5" s="6" t="n">
        <v>897</v>
      </c>
    </row>
    <row r="6" spans="1:3">
      <c r="A6" s="4" t="s">
        <v>391</v>
      </c>
      <c r="B6" s="6" t="n">
        <v>390</v>
      </c>
      <c r="C6" s="6" t="n">
        <v>230</v>
      </c>
    </row>
    <row r="7" spans="1:3">
      <c r="A7" s="4" t="s">
        <v>392</v>
      </c>
      <c r="B7" s="6" t="n">
        <v>51</v>
      </c>
      <c r="C7" s="6" t="n">
        <v>75</v>
      </c>
    </row>
    <row r="8" spans="1:3">
      <c r="A8" s="4" t="s">
        <v>393</v>
      </c>
      <c r="B8" s="6" t="n">
        <v>663</v>
      </c>
      <c r="C8" s="6" t="n">
        <v>466</v>
      </c>
    </row>
    <row r="9" spans="1:3">
      <c r="A9" s="4" t="s">
        <v>394</v>
      </c>
      <c r="B9" s="7" t="n">
        <v>5001</v>
      </c>
      <c r="C9" s="7" t="n">
        <v>37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4"/>
  </cols>
  <sheetData>
    <row r="1" spans="1:4">
      <c r="A1" s="1" t="s">
        <v>395</v>
      </c>
      <c r="B1" s="2" t="s">
        <v>396</v>
      </c>
      <c r="C1" s="2" t="s">
        <v>1</v>
      </c>
    </row>
    <row r="2" spans="1:4">
      <c r="B2" s="2" t="s">
        <v>397</v>
      </c>
      <c r="C2" s="2" t="s">
        <v>398</v>
      </c>
      <c r="D2" s="2" t="s">
        <v>399</v>
      </c>
    </row>
    <row r="3" spans="1:4">
      <c r="A3" s="3" t="s">
        <v>400</v>
      </c>
    </row>
    <row r="4" spans="1:4">
      <c r="A4" s="4" t="s">
        <v>401</v>
      </c>
      <c r="C4" s="7" t="n">
        <v>1645000</v>
      </c>
    </row>
    <row r="5" spans="1:4">
      <c r="A5" s="4" t="s">
        <v>402</v>
      </c>
      <c r="C5" s="6" t="n">
        <v>1701000</v>
      </c>
    </row>
    <row r="6" spans="1:4">
      <c r="A6" s="4" t="s">
        <v>403</v>
      </c>
      <c r="C6" s="6" t="n">
        <v>846000</v>
      </c>
    </row>
    <row r="7" spans="1:4">
      <c r="A7" s="4" t="s">
        <v>404</v>
      </c>
      <c r="C7" s="6" t="n">
        <v>47000</v>
      </c>
    </row>
    <row r="8" spans="1:4">
      <c r="A8" s="4" t="s">
        <v>405</v>
      </c>
      <c r="C8" s="6" t="n">
        <v>4239000</v>
      </c>
    </row>
    <row r="9" spans="1:4">
      <c r="A9" s="4" t="s">
        <v>406</v>
      </c>
      <c r="C9" s="7" t="n">
        <v>1600000</v>
      </c>
      <c r="D9" s="7" t="n">
        <v>1400000</v>
      </c>
    </row>
    <row r="10" spans="1:4">
      <c r="A10" s="4" t="s">
        <v>407</v>
      </c>
    </row>
    <row r="11" spans="1:4">
      <c r="A11" s="3" t="s">
        <v>400</v>
      </c>
    </row>
    <row r="12" spans="1:4">
      <c r="A12" s="4" t="s">
        <v>408</v>
      </c>
      <c r="C12" s="4" t="s">
        <v>409</v>
      </c>
    </row>
    <row r="13" spans="1:4">
      <c r="A13" s="4" t="s">
        <v>408</v>
      </c>
      <c r="C13" s="4" t="s">
        <v>409</v>
      </c>
    </row>
    <row r="14" spans="1:4">
      <c r="A14" s="4" t="s">
        <v>410</v>
      </c>
    </row>
    <row r="15" spans="1:4">
      <c r="A15" s="3" t="s">
        <v>400</v>
      </c>
    </row>
    <row r="16" spans="1:4">
      <c r="A16" s="4" t="s">
        <v>411</v>
      </c>
      <c r="D16" s="6" t="n">
        <v>27974</v>
      </c>
    </row>
    <row r="17" spans="1:4">
      <c r="A17" s="4" t="s">
        <v>412</v>
      </c>
      <c r="B17" s="7" t="n">
        <v>18000</v>
      </c>
    </row>
    <row r="18" spans="1:4">
      <c r="A18" s="4" t="s">
        <v>413</v>
      </c>
      <c r="B18" s="7" t="n">
        <v>43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4"/>
    <col customWidth="1" max="2" min="2" width="21"/>
    <col customWidth="1" max="3" min="3" width="27"/>
    <col customWidth="1" max="4" min="4" width="20"/>
    <col customWidth="1" max="5" min="5" width="21"/>
    <col customWidth="1" max="6" min="6" width="21"/>
    <col customWidth="1" max="7" min="7" width="21"/>
    <col customWidth="1" max="8" min="8" width="21"/>
  </cols>
  <sheetData>
    <row r="1" spans="1:8">
      <c r="A1" s="1" t="s">
        <v>414</v>
      </c>
      <c r="B1" s="2" t="s">
        <v>415</v>
      </c>
      <c r="C1" s="2" t="s">
        <v>416</v>
      </c>
      <c r="D1" s="2" t="s">
        <v>417</v>
      </c>
      <c r="E1" s="2" t="s">
        <v>418</v>
      </c>
      <c r="F1" s="2" t="s">
        <v>398</v>
      </c>
      <c r="G1" s="2" t="s">
        <v>370</v>
      </c>
      <c r="H1" s="2" t="s">
        <v>419</v>
      </c>
    </row>
    <row r="2" spans="1:8">
      <c r="A2" s="3" t="s">
        <v>420</v>
      </c>
    </row>
    <row r="3" spans="1:8">
      <c r="A3" s="4" t="s">
        <v>421</v>
      </c>
      <c r="G3" s="7" t="n">
        <v>-246000</v>
      </c>
    </row>
    <row r="4" spans="1:8">
      <c r="A4" s="4" t="s">
        <v>422</v>
      </c>
    </row>
    <row r="5" spans="1:8">
      <c r="A5" s="3" t="s">
        <v>420</v>
      </c>
    </row>
    <row r="6" spans="1:8">
      <c r="A6" s="4" t="s">
        <v>423</v>
      </c>
      <c r="H6" s="7" t="n">
        <v>4000000</v>
      </c>
    </row>
    <row r="7" spans="1:8">
      <c r="A7" s="4" t="s">
        <v>424</v>
      </c>
      <c r="E7" s="7" t="n">
        <v>1100000</v>
      </c>
    </row>
    <row r="8" spans="1:8">
      <c r="A8" s="4" t="s">
        <v>425</v>
      </c>
      <c r="E8" s="7" t="n">
        <v>10000</v>
      </c>
    </row>
    <row r="9" spans="1:8">
      <c r="A9" s="4" t="s">
        <v>426</v>
      </c>
    </row>
    <row r="10" spans="1:8">
      <c r="A10" s="3" t="s">
        <v>420</v>
      </c>
    </row>
    <row r="11" spans="1:8">
      <c r="A11" s="4" t="s">
        <v>423</v>
      </c>
      <c r="H11" s="7" t="n">
        <v>8000000</v>
      </c>
    </row>
    <row r="12" spans="1:8">
      <c r="A12" s="4" t="s">
        <v>424</v>
      </c>
      <c r="D12" s="7" t="n">
        <v>6200000</v>
      </c>
    </row>
    <row r="13" spans="1:8">
      <c r="A13" s="4" t="s">
        <v>427</v>
      </c>
      <c r="D13" s="6" t="n">
        <v>61000</v>
      </c>
    </row>
    <row r="14" spans="1:8">
      <c r="A14" s="4" t="s">
        <v>425</v>
      </c>
      <c r="D14" s="7" t="n">
        <v>175000</v>
      </c>
    </row>
    <row r="15" spans="1:8">
      <c r="A15" s="4" t="s">
        <v>428</v>
      </c>
    </row>
    <row r="16" spans="1:8">
      <c r="A16" s="3" t="s">
        <v>420</v>
      </c>
    </row>
    <row r="17" spans="1:8">
      <c r="A17" s="4" t="s">
        <v>423</v>
      </c>
      <c r="C17" s="7" t="n">
        <v>12000000</v>
      </c>
    </row>
    <row r="18" spans="1:8">
      <c r="A18" s="4" t="s">
        <v>429</v>
      </c>
      <c r="F18" s="4" t="s">
        <v>430</v>
      </c>
    </row>
    <row r="19" spans="1:8">
      <c r="A19" s="4" t="s">
        <v>431</v>
      </c>
      <c r="F19" s="7" t="n">
        <v>1000000</v>
      </c>
    </row>
    <row r="20" spans="1:8">
      <c r="A20" s="4" t="s">
        <v>432</v>
      </c>
      <c r="B20" s="4" t="s">
        <v>433</v>
      </c>
      <c r="C20" s="4" t="s">
        <v>434</v>
      </c>
    </row>
    <row r="21" spans="1:8">
      <c r="A21" s="4" t="s">
        <v>435</v>
      </c>
    </row>
    <row r="22" spans="1:8">
      <c r="A22" s="3" t="s">
        <v>420</v>
      </c>
    </row>
    <row r="23" spans="1:8">
      <c r="A23" s="4" t="s">
        <v>436</v>
      </c>
      <c r="B23" s="6" t="n">
        <v>24</v>
      </c>
      <c r="C23" s="6" t="n">
        <v>24</v>
      </c>
    </row>
    <row r="24" spans="1:8">
      <c r="A24" s="4" t="s">
        <v>437</v>
      </c>
    </row>
    <row r="25" spans="1:8">
      <c r="A25" s="3" t="s">
        <v>420</v>
      </c>
    </row>
    <row r="26" spans="1:8">
      <c r="A26" s="4" t="s">
        <v>436</v>
      </c>
      <c r="B26" s="6" t="n">
        <v>36</v>
      </c>
      <c r="C26" s="6" t="n">
        <v>36</v>
      </c>
    </row>
    <row r="27" spans="1:8">
      <c r="A27" s="4" t="s">
        <v>438</v>
      </c>
    </row>
    <row r="28" spans="1:8">
      <c r="A28" s="3" t="s">
        <v>420</v>
      </c>
    </row>
    <row r="29" spans="1:8">
      <c r="A29" s="4" t="s">
        <v>439</v>
      </c>
      <c r="B29" s="4" t="s">
        <v>440</v>
      </c>
      <c r="C29" s="4" t="s">
        <v>440</v>
      </c>
    </row>
    <row r="30" spans="1:8">
      <c r="A30" s="4" t="s">
        <v>429</v>
      </c>
      <c r="F30" s="4" t="s">
        <v>4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9</v>
      </c>
    </row>
    <row r="2" spans="1:3">
      <c r="A2" s="3" t="s">
        <v>420</v>
      </c>
    </row>
    <row r="3" spans="1:3">
      <c r="A3" s="4" t="s">
        <v>443</v>
      </c>
      <c r="B3" s="7" t="n">
        <v>5977</v>
      </c>
      <c r="C3" s="7" t="n">
        <v>3987</v>
      </c>
    </row>
    <row r="4" spans="1:3">
      <c r="A4" s="4" t="s">
        <v>444</v>
      </c>
      <c r="B4" s="6" t="n">
        <v>6509</v>
      </c>
      <c r="C4" s="6" t="n">
        <v>8178</v>
      </c>
    </row>
    <row r="5" spans="1:3">
      <c r="A5" s="4" t="s">
        <v>428</v>
      </c>
    </row>
    <row r="6" spans="1:3">
      <c r="A6" s="3" t="s">
        <v>420</v>
      </c>
    </row>
    <row r="7" spans="1:3">
      <c r="A7" s="4" t="s">
        <v>445</v>
      </c>
      <c r="B7" s="6" t="n">
        <v>6000</v>
      </c>
      <c r="C7" s="6" t="n">
        <v>4000</v>
      </c>
    </row>
    <row r="8" spans="1:3">
      <c r="A8" s="4" t="s">
        <v>446</v>
      </c>
      <c r="B8" s="6" t="n">
        <v>-33</v>
      </c>
      <c r="C8" s="6" t="n">
        <v>-23</v>
      </c>
    </row>
    <row r="9" spans="1:3">
      <c r="A9" s="4" t="s">
        <v>443</v>
      </c>
      <c r="B9" s="6" t="n">
        <v>5967</v>
      </c>
      <c r="C9" s="6" t="n">
        <v>3977</v>
      </c>
    </row>
    <row r="10" spans="1:3">
      <c r="A10" s="4" t="s">
        <v>447</v>
      </c>
      <c r="B10" s="6" t="n">
        <v>6840</v>
      </c>
      <c r="C10" s="6" t="n">
        <v>8720</v>
      </c>
    </row>
    <row r="11" spans="1:3">
      <c r="A11" s="4" t="s">
        <v>448</v>
      </c>
      <c r="B11" s="6" t="n">
        <v>-341</v>
      </c>
      <c r="C11" s="6" t="n">
        <v>-563</v>
      </c>
    </row>
    <row r="12" spans="1:3">
      <c r="A12" s="4" t="s">
        <v>444</v>
      </c>
      <c r="B12" s="6" t="n">
        <v>6499</v>
      </c>
      <c r="C12" s="6" t="n">
        <v>8157</v>
      </c>
    </row>
    <row r="13" spans="1:3">
      <c r="A13" s="4" t="s">
        <v>449</v>
      </c>
      <c r="B13" s="6" t="n">
        <v>12840</v>
      </c>
      <c r="C13" s="6" t="n">
        <v>12720</v>
      </c>
    </row>
    <row r="14" spans="1:3">
      <c r="A14" s="4" t="s">
        <v>450</v>
      </c>
      <c r="B14" s="6" t="n">
        <v>-374</v>
      </c>
      <c r="C14" s="6" t="n">
        <v>-586</v>
      </c>
    </row>
    <row r="15" spans="1:3">
      <c r="A15" s="4" t="s">
        <v>451</v>
      </c>
      <c r="B15" s="7" t="n">
        <v>12466</v>
      </c>
      <c r="C15" s="7" t="n">
        <v>121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9</v>
      </c>
    </row>
    <row r="2" spans="1:3">
      <c r="A2" s="3" t="s">
        <v>420</v>
      </c>
    </row>
    <row r="3" spans="1:3">
      <c r="A3" s="4" t="s">
        <v>401</v>
      </c>
      <c r="B3" s="7" t="n">
        <v>6000</v>
      </c>
    </row>
    <row r="4" spans="1:3">
      <c r="A4" s="4" t="s">
        <v>402</v>
      </c>
      <c r="B4" s="6" t="n">
        <v>6840</v>
      </c>
    </row>
    <row r="5" spans="1:3">
      <c r="A5" s="4" t="s">
        <v>449</v>
      </c>
      <c r="B5" s="7" t="n">
        <v>12840</v>
      </c>
      <c r="C5" s="7" t="n">
        <v>127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396</v>
      </c>
    </row>
    <row r="2" spans="1:4">
      <c r="B2" s="2" t="s">
        <v>454</v>
      </c>
      <c r="C2" s="2" t="s">
        <v>455</v>
      </c>
      <c r="D2" s="2" t="s">
        <v>456</v>
      </c>
    </row>
    <row r="3" spans="1:4">
      <c r="A3" s="4" t="s">
        <v>426</v>
      </c>
    </row>
    <row r="4" spans="1:4">
      <c r="A4" s="3" t="s">
        <v>457</v>
      </c>
    </row>
    <row r="5" spans="1:4">
      <c r="A5" s="4" t="s">
        <v>423</v>
      </c>
      <c r="D5" s="7" t="n">
        <v>8000000</v>
      </c>
    </row>
    <row r="6" spans="1:4">
      <c r="A6" s="4" t="s">
        <v>424</v>
      </c>
      <c r="B6" s="7" t="n">
        <v>6200000</v>
      </c>
    </row>
    <row r="7" spans="1:4">
      <c r="A7" s="4" t="s">
        <v>458</v>
      </c>
      <c r="B7" s="6" t="n">
        <v>175000</v>
      </c>
    </row>
    <row r="8" spans="1:4">
      <c r="A8" s="4" t="s">
        <v>459</v>
      </c>
      <c r="B8" s="7" t="n">
        <v>61000</v>
      </c>
    </row>
    <row r="9" spans="1:4">
      <c r="A9" s="4" t="s">
        <v>422</v>
      </c>
    </row>
    <row r="10" spans="1:4">
      <c r="A10" s="3" t="s">
        <v>457</v>
      </c>
    </row>
    <row r="11" spans="1:4">
      <c r="A11" s="4" t="s">
        <v>423</v>
      </c>
      <c r="D11" s="7" t="n">
        <v>4000000</v>
      </c>
    </row>
    <row r="12" spans="1:4">
      <c r="A12" s="4" t="s">
        <v>424</v>
      </c>
      <c r="C12" s="7" t="n">
        <v>1100000</v>
      </c>
    </row>
    <row r="13" spans="1:4">
      <c r="A13" s="4" t="s">
        <v>458</v>
      </c>
      <c r="C13" s="7" t="n">
        <v>1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20"/>
    <col customWidth="1" max="5" min="5" width="10"/>
  </cols>
  <sheetData>
    <row r="1" spans="1:5">
      <c r="A1" s="1" t="s">
        <v>94</v>
      </c>
      <c r="B1" s="2" t="s">
        <v>95</v>
      </c>
      <c r="C1" s="2" t="s">
        <v>96</v>
      </c>
      <c r="D1" s="2" t="s">
        <v>97</v>
      </c>
      <c r="E1" s="2" t="s">
        <v>98</v>
      </c>
    </row>
    <row r="2" spans="1:5">
      <c r="A2" s="4" t="s">
        <v>99</v>
      </c>
      <c r="B2" s="7" t="n">
        <v>1</v>
      </c>
      <c r="C2" s="7" t="n">
        <v>123309</v>
      </c>
      <c r="D2" s="7" t="n">
        <v>-96439</v>
      </c>
      <c r="E2" s="7" t="n">
        <v>26871</v>
      </c>
    </row>
    <row r="3" spans="1:5">
      <c r="A3" s="4" t="s">
        <v>100</v>
      </c>
      <c r="B3" s="6" t="n">
        <v>12498128</v>
      </c>
    </row>
    <row r="4" spans="1:5">
      <c r="A4" s="3" t="s">
        <v>101</v>
      </c>
    </row>
    <row r="5" spans="1:5">
      <c r="A5" s="4" t="s">
        <v>102</v>
      </c>
      <c r="C5" s="6" t="n">
        <v>1337</v>
      </c>
      <c r="E5" s="6" t="n">
        <v>1337</v>
      </c>
    </row>
    <row r="6" spans="1:5">
      <c r="A6" s="4" t="s">
        <v>103</v>
      </c>
      <c r="B6" s="6" t="n">
        <v>281483</v>
      </c>
    </row>
    <row r="7" spans="1:5">
      <c r="A7" s="4" t="s">
        <v>104</v>
      </c>
      <c r="C7" s="6" t="n">
        <v>256</v>
      </c>
      <c r="E7" s="6" t="n">
        <v>256</v>
      </c>
    </row>
    <row r="8" spans="1:5">
      <c r="A8" s="4" t="s">
        <v>105</v>
      </c>
      <c r="B8" s="6" t="n">
        <v>37590</v>
      </c>
    </row>
    <row r="9" spans="1:5">
      <c r="A9" s="4" t="s">
        <v>106</v>
      </c>
      <c r="C9" s="6" t="n">
        <v>1472</v>
      </c>
      <c r="E9" s="6" t="n">
        <v>1472</v>
      </c>
    </row>
    <row r="10" spans="1:5">
      <c r="A10" s="4" t="s">
        <v>107</v>
      </c>
      <c r="C10" s="6" t="n">
        <v>2048</v>
      </c>
      <c r="E10" s="6" t="n">
        <v>2048</v>
      </c>
    </row>
    <row r="11" spans="1:5">
      <c r="A11" s="4" t="s">
        <v>108</v>
      </c>
      <c r="D11" s="6" t="n">
        <v>-21100</v>
      </c>
      <c r="E11" s="6" t="n">
        <v>-21100</v>
      </c>
    </row>
    <row r="12" spans="1:5">
      <c r="A12" s="4" t="s">
        <v>109</v>
      </c>
      <c r="B12" s="7" t="n">
        <v>1</v>
      </c>
      <c r="C12" s="6" t="n">
        <v>128422</v>
      </c>
      <c r="D12" s="6" t="n">
        <v>-117539</v>
      </c>
      <c r="E12" s="6" t="n">
        <v>10884</v>
      </c>
    </row>
    <row r="13" spans="1:5">
      <c r="A13" s="4" t="s">
        <v>110</v>
      </c>
      <c r="B13" s="6" t="n">
        <v>12817201</v>
      </c>
    </row>
    <row r="14" spans="1:5">
      <c r="A14" s="3" t="s">
        <v>101</v>
      </c>
    </row>
    <row r="15" spans="1:5">
      <c r="A15" s="4" t="s">
        <v>111</v>
      </c>
      <c r="D15" s="6" t="n">
        <v>1300</v>
      </c>
      <c r="E15" s="6" t="n">
        <v>1300</v>
      </c>
    </row>
    <row r="16" spans="1:5">
      <c r="A16" s="4" t="s">
        <v>112</v>
      </c>
      <c r="B16" s="7" t="n">
        <v>1</v>
      </c>
      <c r="C16" s="6" t="n">
        <v>24523</v>
      </c>
      <c r="E16" s="6" t="n">
        <v>24524</v>
      </c>
    </row>
    <row r="17" spans="1:5">
      <c r="A17" s="4" t="s">
        <v>113</v>
      </c>
      <c r="B17" s="6" t="n">
        <v>3772447</v>
      </c>
    </row>
    <row r="18" spans="1:5">
      <c r="A18" s="4" t="s">
        <v>114</v>
      </c>
      <c r="C18" s="6" t="n">
        <v>2503</v>
      </c>
      <c r="E18" s="7" t="n">
        <v>2503</v>
      </c>
    </row>
    <row r="19" spans="1:5">
      <c r="A19" s="4" t="s">
        <v>115</v>
      </c>
      <c r="B19" s="6" t="n">
        <v>505808</v>
      </c>
    </row>
    <row r="20" spans="1:5">
      <c r="A20" s="4" t="s">
        <v>103</v>
      </c>
      <c r="E20" s="6" t="n">
        <v>448411</v>
      </c>
    </row>
    <row r="21" spans="1:5">
      <c r="A21" s="4" t="s">
        <v>116</v>
      </c>
      <c r="C21" s="6" t="n">
        <v>43</v>
      </c>
      <c r="E21" s="7" t="n">
        <v>43</v>
      </c>
    </row>
    <row r="22" spans="1:5">
      <c r="A22" s="4" t="s">
        <v>106</v>
      </c>
      <c r="C22" s="6" t="n">
        <v>753</v>
      </c>
      <c r="E22" s="6" t="n">
        <v>753</v>
      </c>
    </row>
    <row r="23" spans="1:5">
      <c r="A23" s="4" t="s">
        <v>107</v>
      </c>
      <c r="C23" s="6" t="n">
        <v>2668</v>
      </c>
      <c r="E23" s="6" t="n">
        <v>2668</v>
      </c>
    </row>
    <row r="24" spans="1:5">
      <c r="A24" s="4" t="s">
        <v>108</v>
      </c>
      <c r="D24" s="6" t="n">
        <v>-17754</v>
      </c>
      <c r="E24" s="6" t="n">
        <v>-17754</v>
      </c>
    </row>
    <row r="25" spans="1:5">
      <c r="A25" s="4" t="s">
        <v>117</v>
      </c>
      <c r="B25" s="7" t="n">
        <v>2</v>
      </c>
      <c r="C25" s="7" t="n">
        <v>158912</v>
      </c>
      <c r="D25" s="7" t="n">
        <v>-133993</v>
      </c>
      <c r="E25" s="7" t="n">
        <v>24921</v>
      </c>
    </row>
    <row r="26" spans="1:5">
      <c r="A26" s="4" t="s">
        <v>118</v>
      </c>
      <c r="B26" s="6" t="n">
        <v>170954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0</v>
      </c>
      <c r="B1" s="2" t="s">
        <v>2</v>
      </c>
      <c r="C1" s="2" t="s">
        <v>39</v>
      </c>
    </row>
    <row r="2" spans="1:3">
      <c r="A2" s="3" t="s">
        <v>162</v>
      </c>
    </row>
    <row r="3" spans="1:3">
      <c r="A3" s="4" t="s">
        <v>461</v>
      </c>
      <c r="B3" s="7" t="n">
        <v>20000</v>
      </c>
      <c r="C3" s="7" t="n">
        <v>31000</v>
      </c>
    </row>
    <row r="4" spans="1:3">
      <c r="A4" s="4" t="s">
        <v>462</v>
      </c>
      <c r="B4" s="6" t="n">
        <v>31000</v>
      </c>
      <c r="C4" s="6" t="n">
        <v>31000</v>
      </c>
    </row>
    <row r="5" spans="1:3">
      <c r="A5" s="4" t="s">
        <v>463</v>
      </c>
      <c r="B5" s="6" t="n">
        <v>13000</v>
      </c>
      <c r="C5" s="7" t="n">
        <v>2000</v>
      </c>
    </row>
    <row r="6" spans="1:3">
      <c r="A6" s="3" t="s">
        <v>464</v>
      </c>
    </row>
    <row r="7" spans="1:3">
      <c r="A7" s="4" t="s">
        <v>401</v>
      </c>
      <c r="B7" s="6" t="n">
        <v>10000</v>
      </c>
    </row>
    <row r="8" spans="1:3">
      <c r="A8" s="4" t="s">
        <v>402</v>
      </c>
      <c r="B8" s="7"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65</v>
      </c>
      <c r="B1" s="2" t="s">
        <v>396</v>
      </c>
      <c r="C1" s="2" t="s">
        <v>1</v>
      </c>
    </row>
    <row r="2" spans="1:4">
      <c r="B2" s="2" t="s">
        <v>466</v>
      </c>
      <c r="C2" s="2" t="s">
        <v>39</v>
      </c>
      <c r="D2" s="2" t="s">
        <v>2</v>
      </c>
    </row>
    <row r="3" spans="1:4">
      <c r="A3" s="3" t="s">
        <v>467</v>
      </c>
    </row>
    <row r="4" spans="1:4">
      <c r="A4" s="4" t="s">
        <v>468</v>
      </c>
      <c r="C4" s="7" t="n">
        <v>0</v>
      </c>
    </row>
    <row r="5" spans="1:4">
      <c r="A5" s="4" t="s">
        <v>469</v>
      </c>
      <c r="C5" s="6" t="n">
        <v>1735494</v>
      </c>
      <c r="D5" s="6" t="n">
        <v>2360840</v>
      </c>
    </row>
    <row r="6" spans="1:4">
      <c r="A6" s="3" t="s">
        <v>470</v>
      </c>
    </row>
    <row r="7" spans="1:4">
      <c r="A7" s="4" t="s">
        <v>471</v>
      </c>
      <c r="B7" s="6" t="n">
        <v>3772447</v>
      </c>
    </row>
    <row r="8" spans="1:4">
      <c r="A8" s="4" t="s">
        <v>472</v>
      </c>
      <c r="B8" s="7" t="n">
        <v>7</v>
      </c>
    </row>
    <row r="9" spans="1:4">
      <c r="A9" s="4" t="s">
        <v>473</v>
      </c>
      <c r="B9" s="5" t="n">
        <v>24.5</v>
      </c>
    </row>
    <row r="10" spans="1:4">
      <c r="A10" s="4" t="s">
        <v>474</v>
      </c>
      <c r="B10" s="5" t="n">
        <v>1.9</v>
      </c>
    </row>
    <row r="11" spans="1:4">
      <c r="A11" s="4" t="s">
        <v>475</v>
      </c>
    </row>
    <row r="12" spans="1:4">
      <c r="A12" s="3" t="s">
        <v>467</v>
      </c>
    </row>
    <row r="13" spans="1:4">
      <c r="A13" s="4" t="s">
        <v>469</v>
      </c>
      <c r="C13" s="6" t="n">
        <v>27690</v>
      </c>
      <c r="D13" s="6" t="n">
        <v>27836</v>
      </c>
    </row>
    <row r="14" spans="1:4">
      <c r="A14" s="4" t="s">
        <v>476</v>
      </c>
    </row>
    <row r="15" spans="1:4">
      <c r="A15" s="3" t="s">
        <v>467</v>
      </c>
    </row>
    <row r="16" spans="1:4">
      <c r="A16" s="4" t="s">
        <v>469</v>
      </c>
      <c r="C16" s="6" t="n">
        <v>1593195</v>
      </c>
      <c r="D16" s="6" t="n">
        <v>1475299</v>
      </c>
    </row>
    <row r="17" spans="1:4">
      <c r="A17" s="4" t="s">
        <v>477</v>
      </c>
    </row>
    <row r="18" spans="1:4">
      <c r="A18" s="3" t="s">
        <v>467</v>
      </c>
    </row>
    <row r="19" spans="1:4">
      <c r="A19" s="4" t="s">
        <v>469</v>
      </c>
      <c r="C19" s="6" t="n">
        <v>83929</v>
      </c>
      <c r="D19" s="6" t="n">
        <v>764145</v>
      </c>
    </row>
    <row r="20" spans="1:4">
      <c r="A20" s="4" t="s">
        <v>478</v>
      </c>
    </row>
    <row r="21" spans="1:4">
      <c r="A21" s="3" t="s">
        <v>467</v>
      </c>
    </row>
    <row r="22" spans="1:4">
      <c r="A22" s="4" t="s">
        <v>469</v>
      </c>
      <c r="C22" s="6" t="n">
        <v>30680</v>
      </c>
      <c r="D22" s="6" t="n">
        <v>935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480</v>
      </c>
      <c r="C1" s="2" t="s">
        <v>456</v>
      </c>
      <c r="D1" s="2" t="s">
        <v>481</v>
      </c>
    </row>
    <row r="2" spans="1:4">
      <c r="A2" s="4" t="s">
        <v>482</v>
      </c>
    </row>
    <row r="3" spans="1:4">
      <c r="A3" s="3" t="s">
        <v>457</v>
      </c>
    </row>
    <row r="4" spans="1:4">
      <c r="A4" s="4" t="s">
        <v>483</v>
      </c>
      <c r="D4" s="6" t="n">
        <v>9229</v>
      </c>
    </row>
    <row r="5" spans="1:4">
      <c r="A5" s="4" t="s">
        <v>484</v>
      </c>
      <c r="D5" s="7" t="n">
        <v>26</v>
      </c>
    </row>
    <row r="6" spans="1:4">
      <c r="A6" s="4" t="s">
        <v>485</v>
      </c>
    </row>
    <row r="7" spans="1:4">
      <c r="A7" s="3" t="s">
        <v>457</v>
      </c>
    </row>
    <row r="8" spans="1:4">
      <c r="A8" s="4" t="s">
        <v>483</v>
      </c>
      <c r="C8" s="6" t="n">
        <v>18461</v>
      </c>
    </row>
    <row r="9" spans="1:4">
      <c r="A9" s="4" t="s">
        <v>484</v>
      </c>
      <c r="C9" s="7" t="n">
        <v>26</v>
      </c>
    </row>
    <row r="10" spans="1:4">
      <c r="A10" s="4" t="s">
        <v>486</v>
      </c>
      <c r="C10" s="4" t="s">
        <v>487</v>
      </c>
    </row>
    <row r="11" spans="1:4">
      <c r="A11" s="4" t="s">
        <v>488</v>
      </c>
    </row>
    <row r="12" spans="1:4">
      <c r="A12" s="3" t="s">
        <v>457</v>
      </c>
    </row>
    <row r="13" spans="1:4">
      <c r="A13" s="4" t="s">
        <v>483</v>
      </c>
      <c r="B13" s="6" t="n">
        <v>9375</v>
      </c>
    </row>
    <row r="14" spans="1:4">
      <c r="A14" s="4" t="s">
        <v>484</v>
      </c>
      <c r="B14" s="9" t="n">
        <v>8.91</v>
      </c>
    </row>
    <row r="15" spans="1:4">
      <c r="A15" s="4" t="s">
        <v>489</v>
      </c>
      <c r="B15" s="7" t="n">
        <v>43000</v>
      </c>
    </row>
    <row r="16" spans="1:4">
      <c r="A16" s="4" t="s">
        <v>486</v>
      </c>
      <c r="B16" s="4" t="s">
        <v>4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91</v>
      </c>
      <c r="B1" s="2" t="s">
        <v>1</v>
      </c>
    </row>
    <row r="2" spans="1:3">
      <c r="B2" s="2" t="s">
        <v>2</v>
      </c>
      <c r="C2" s="2" t="s">
        <v>39</v>
      </c>
    </row>
    <row r="3" spans="1:3">
      <c r="A3" s="3" t="s">
        <v>124</v>
      </c>
    </row>
    <row r="4" spans="1:3">
      <c r="A4" s="4" t="s">
        <v>492</v>
      </c>
      <c r="B4" s="6" t="n">
        <v>83929</v>
      </c>
    </row>
    <row r="5" spans="1:3">
      <c r="A5" s="4" t="s">
        <v>493</v>
      </c>
      <c r="B5" s="6" t="n">
        <v>-1026</v>
      </c>
    </row>
    <row r="6" spans="1:3">
      <c r="A6" s="4" t="s">
        <v>494</v>
      </c>
      <c r="B6" s="6" t="n">
        <v>1084516</v>
      </c>
    </row>
    <row r="7" spans="1:3">
      <c r="A7" s="4" t="s">
        <v>495</v>
      </c>
      <c r="B7" s="6" t="n">
        <v>-434665</v>
      </c>
    </row>
    <row r="8" spans="1:3">
      <c r="A8" s="4" t="s">
        <v>496</v>
      </c>
      <c r="B8" s="6" t="n">
        <v>0</v>
      </c>
    </row>
    <row r="9" spans="1:3">
      <c r="A9" s="4" t="s">
        <v>497</v>
      </c>
      <c r="B9" s="6" t="n">
        <v>109341</v>
      </c>
    </row>
    <row r="10" spans="1:3">
      <c r="A10" s="4" t="s">
        <v>498</v>
      </c>
      <c r="B10" s="6" t="n">
        <v>764145</v>
      </c>
      <c r="C10" s="6" t="n">
        <v>83929</v>
      </c>
    </row>
    <row r="11" spans="1:3">
      <c r="A11" s="4" t="s">
        <v>499</v>
      </c>
      <c r="B11" s="6" t="n">
        <v>1593195</v>
      </c>
    </row>
    <row r="12" spans="1:3">
      <c r="A12" s="4" t="s">
        <v>500</v>
      </c>
      <c r="B12" s="6" t="n">
        <v>11477</v>
      </c>
    </row>
    <row r="13" spans="1:3">
      <c r="A13" s="4" t="s">
        <v>501</v>
      </c>
      <c r="B13" s="6" t="n">
        <v>434665</v>
      </c>
    </row>
    <row r="14" spans="1:3">
      <c r="A14" s="4" t="s">
        <v>502</v>
      </c>
      <c r="B14" s="6" t="n">
        <v>-448411</v>
      </c>
    </row>
    <row r="15" spans="1:3">
      <c r="A15" s="4" t="s">
        <v>503</v>
      </c>
      <c r="B15" s="6" t="n">
        <v>-115627</v>
      </c>
    </row>
    <row r="16" spans="1:3">
      <c r="A16" s="4" t="s">
        <v>504</v>
      </c>
      <c r="B16" s="6" t="n">
        <v>1475299</v>
      </c>
      <c r="C16" s="6" t="n">
        <v>1593195</v>
      </c>
    </row>
    <row r="17" spans="1:3">
      <c r="A17" s="4" t="s">
        <v>505</v>
      </c>
      <c r="B17" s="6" t="n">
        <v>617718</v>
      </c>
    </row>
    <row r="18" spans="1:3">
      <c r="A18" s="4" t="s">
        <v>506</v>
      </c>
      <c r="B18" s="9" t="n">
        <v>8.880000000000001</v>
      </c>
    </row>
    <row r="19" spans="1:3">
      <c r="A19" s="4" t="s">
        <v>507</v>
      </c>
      <c r="B19" s="11" t="n">
        <v>4.84</v>
      </c>
    </row>
    <row r="20" spans="1:3">
      <c r="A20" s="4" t="s">
        <v>508</v>
      </c>
      <c r="B20" s="11" t="n">
        <v>8.52</v>
      </c>
    </row>
    <row r="21" spans="1:3">
      <c r="A21" s="4" t="s">
        <v>509</v>
      </c>
      <c r="B21" s="11" t="n">
        <v>4.99</v>
      </c>
    </row>
    <row r="22" spans="1:3">
      <c r="A22" s="4" t="s">
        <v>510</v>
      </c>
      <c r="B22" s="11" t="n">
        <v>8.68</v>
      </c>
    </row>
    <row r="23" spans="1:3">
      <c r="A23" s="4" t="s">
        <v>511</v>
      </c>
      <c r="B23" s="11" t="n">
        <v>7.6</v>
      </c>
      <c r="C23" s="9" t="n">
        <v>8.880000000000001</v>
      </c>
    </row>
    <row r="24" spans="1:3">
      <c r="A24" s="4" t="s">
        <v>512</v>
      </c>
      <c r="B24" s="9" t="n">
        <v>6.79</v>
      </c>
    </row>
    <row r="25" spans="1:3">
      <c r="A25" s="4" t="s">
        <v>513</v>
      </c>
      <c r="B25" s="4" t="s">
        <v>514</v>
      </c>
      <c r="C25" s="4" t="s">
        <v>515</v>
      </c>
    </row>
    <row r="26" spans="1:3">
      <c r="A26" s="4" t="s">
        <v>516</v>
      </c>
      <c r="B26" s="4" t="s">
        <v>517</v>
      </c>
    </row>
    <row r="27" spans="1:3">
      <c r="A27" s="4" t="s">
        <v>518</v>
      </c>
      <c r="B27" s="7" t="n">
        <v>284</v>
      </c>
      <c r="C27" s="7" t="n">
        <v>1997000</v>
      </c>
    </row>
    <row r="28" spans="1:3">
      <c r="A28" s="4" t="s">
        <v>519</v>
      </c>
      <c r="B28" s="6" t="n">
        <v>1915</v>
      </c>
    </row>
    <row r="29" spans="1:3">
      <c r="A29" s="4" t="s">
        <v>520</v>
      </c>
      <c r="B29" s="7" t="n">
        <v>276</v>
      </c>
    </row>
    <row r="30" spans="1:3">
      <c r="A30" s="4" t="s">
        <v>521</v>
      </c>
    </row>
    <row r="31" spans="1:3">
      <c r="A31" s="3" t="s">
        <v>124</v>
      </c>
    </row>
    <row r="32" spans="1:3">
      <c r="A32" s="4" t="s">
        <v>522</v>
      </c>
      <c r="B32" s="6" t="n">
        <v>-80950</v>
      </c>
    </row>
    <row r="33" spans="1:3">
      <c r="A33" s="4" t="s">
        <v>523</v>
      </c>
      <c r="B33" s="6" t="n">
        <v>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7"/>
    <col customWidth="1" max="5" min="5" width="37"/>
    <col customWidth="1" max="6" min="6" width="37"/>
    <col customWidth="1" max="7" min="7" width="24"/>
  </cols>
  <sheetData>
    <row r="1" spans="1:7">
      <c r="A1" s="1" t="s">
        <v>524</v>
      </c>
      <c r="B1" s="2" t="s">
        <v>525</v>
      </c>
      <c r="C1" s="2" t="s">
        <v>526</v>
      </c>
      <c r="D1" s="2" t="s">
        <v>527</v>
      </c>
      <c r="E1" s="2" t="s">
        <v>528</v>
      </c>
      <c r="F1" s="2" t="s">
        <v>529</v>
      </c>
      <c r="G1" s="2" t="s">
        <v>530</v>
      </c>
    </row>
    <row r="2" spans="1:7">
      <c r="A2" s="3" t="s">
        <v>531</v>
      </c>
    </row>
    <row r="3" spans="1:7">
      <c r="A3" s="4" t="s">
        <v>532</v>
      </c>
      <c r="E3" s="6" t="n">
        <v>764145</v>
      </c>
      <c r="F3" s="6" t="n">
        <v>83929</v>
      </c>
    </row>
    <row r="4" spans="1:7">
      <c r="A4" s="4" t="s">
        <v>533</v>
      </c>
      <c r="E4" s="7" t="n">
        <v>2503000</v>
      </c>
    </row>
    <row r="5" spans="1:7">
      <c r="A5" s="4" t="s">
        <v>534</v>
      </c>
      <c r="E5" s="6" t="n">
        <v>434665</v>
      </c>
    </row>
    <row r="6" spans="1:7">
      <c r="A6" s="4" t="s">
        <v>535</v>
      </c>
      <c r="E6" s="6" t="n">
        <v>1475299</v>
      </c>
      <c r="F6" s="6" t="n">
        <v>1593195</v>
      </c>
    </row>
    <row r="7" spans="1:7">
      <c r="A7" s="4" t="s">
        <v>536</v>
      </c>
      <c r="E7" s="9" t="n">
        <v>4.45</v>
      </c>
      <c r="F7" s="9" t="n">
        <v>6.48</v>
      </c>
    </row>
    <row r="8" spans="1:7">
      <c r="A8" s="4" t="s">
        <v>537</v>
      </c>
      <c r="E8" s="7" t="n">
        <v>1900000</v>
      </c>
      <c r="F8" s="7" t="n">
        <v>1500000</v>
      </c>
    </row>
    <row r="9" spans="1:7">
      <c r="A9" s="4" t="s">
        <v>538</v>
      </c>
      <c r="E9" s="7" t="n">
        <v>4800000</v>
      </c>
    </row>
    <row r="10" spans="1:7">
      <c r="A10" s="4" t="s">
        <v>539</v>
      </c>
      <c r="E10" s="4" t="s">
        <v>540</v>
      </c>
    </row>
    <row r="11" spans="1:7">
      <c r="A11" s="4" t="s">
        <v>541</v>
      </c>
      <c r="D11" s="6" t="n">
        <v>400000</v>
      </c>
    </row>
    <row r="12" spans="1:7">
      <c r="A12" s="4" t="s">
        <v>542</v>
      </c>
      <c r="E12" s="9" t="n">
        <v>7.6</v>
      </c>
      <c r="F12" s="9" t="n">
        <v>8.880000000000001</v>
      </c>
    </row>
    <row r="13" spans="1:7">
      <c r="A13" s="4" t="s">
        <v>543</v>
      </c>
      <c r="E13" s="7" t="n">
        <v>2668000</v>
      </c>
      <c r="F13" s="7" t="n">
        <v>2048000</v>
      </c>
    </row>
    <row r="14" spans="1:7">
      <c r="A14" s="4" t="s">
        <v>544</v>
      </c>
    </row>
    <row r="15" spans="1:7">
      <c r="A15" s="3" t="s">
        <v>531</v>
      </c>
    </row>
    <row r="16" spans="1:7">
      <c r="A16" s="4" t="s">
        <v>545</v>
      </c>
      <c r="D16" s="7" t="n">
        <v>63000</v>
      </c>
    </row>
    <row r="17" spans="1:7">
      <c r="A17" s="4" t="s">
        <v>546</v>
      </c>
    </row>
    <row r="18" spans="1:7">
      <c r="A18" s="3" t="s">
        <v>531</v>
      </c>
    </row>
    <row r="19" spans="1:7">
      <c r="A19" s="4" t="s">
        <v>545</v>
      </c>
      <c r="D19" s="7" t="n">
        <v>537000</v>
      </c>
    </row>
    <row r="20" spans="1:7">
      <c r="A20" s="4" t="s">
        <v>547</v>
      </c>
    </row>
    <row r="21" spans="1:7">
      <c r="A21" s="3" t="s">
        <v>531</v>
      </c>
    </row>
    <row r="22" spans="1:7">
      <c r="A22" s="4" t="s">
        <v>543</v>
      </c>
      <c r="F22" s="6" t="n">
        <v>310000</v>
      </c>
    </row>
    <row r="23" spans="1:7">
      <c r="A23" s="4" t="s">
        <v>548</v>
      </c>
    </row>
    <row r="24" spans="1:7">
      <c r="A24" s="3" t="s">
        <v>531</v>
      </c>
    </row>
    <row r="25" spans="1:7">
      <c r="A25" s="4" t="s">
        <v>542</v>
      </c>
      <c r="D25" s="9" t="n">
        <v>7.64</v>
      </c>
      <c r="G25" s="9" t="n">
        <v>16.25</v>
      </c>
    </row>
    <row r="26" spans="1:7">
      <c r="A26" s="4" t="s">
        <v>545</v>
      </c>
      <c r="D26" s="7" t="n">
        <v>600000</v>
      </c>
    </row>
    <row r="27" spans="1:7">
      <c r="A27" s="4" t="s">
        <v>256</v>
      </c>
    </row>
    <row r="28" spans="1:7">
      <c r="A28" s="3" t="s">
        <v>531</v>
      </c>
    </row>
    <row r="29" spans="1:7">
      <c r="A29" s="4" t="s">
        <v>543</v>
      </c>
      <c r="E29" s="7" t="n">
        <v>2600000</v>
      </c>
      <c r="F29" s="7" t="n">
        <v>2000000</v>
      </c>
    </row>
    <row r="30" spans="1:7">
      <c r="A30" s="4" t="s">
        <v>258</v>
      </c>
    </row>
    <row r="31" spans="1:7">
      <c r="A31" s="3" t="s">
        <v>531</v>
      </c>
    </row>
    <row r="32" spans="1:7">
      <c r="A32" s="4" t="s">
        <v>534</v>
      </c>
      <c r="E32" s="6" t="n">
        <v>8400</v>
      </c>
      <c r="F32" s="6" t="n">
        <v>16800</v>
      </c>
    </row>
    <row r="33" spans="1:7">
      <c r="A33" s="4" t="s">
        <v>535</v>
      </c>
      <c r="E33" s="6" t="n">
        <v>43865</v>
      </c>
      <c r="F33" s="6" t="n">
        <v>37872</v>
      </c>
    </row>
    <row r="34" spans="1:7">
      <c r="A34" s="4" t="s">
        <v>536</v>
      </c>
      <c r="E34" s="9" t="n">
        <v>8.91</v>
      </c>
      <c r="F34" s="9" t="n">
        <v>13.74</v>
      </c>
    </row>
    <row r="35" spans="1:7">
      <c r="A35" s="4" t="s">
        <v>542</v>
      </c>
      <c r="E35" s="9" t="n">
        <v>9.25</v>
      </c>
      <c r="F35" s="9" t="n">
        <v>9.16</v>
      </c>
    </row>
    <row r="36" spans="1:7">
      <c r="A36" s="4" t="s">
        <v>543</v>
      </c>
      <c r="E36" s="7" t="n">
        <v>31000</v>
      </c>
      <c r="F36" s="7" t="n">
        <v>69000</v>
      </c>
    </row>
    <row r="37" spans="1:7">
      <c r="A37" s="4" t="s">
        <v>549</v>
      </c>
    </row>
    <row r="38" spans="1:7">
      <c r="A38" s="3" t="s">
        <v>531</v>
      </c>
    </row>
    <row r="39" spans="1:7">
      <c r="A39" s="4" t="s">
        <v>550</v>
      </c>
      <c r="B39" s="6" t="n">
        <v>500000</v>
      </c>
    </row>
    <row r="40" spans="1:7">
      <c r="A40" s="4" t="s">
        <v>551</v>
      </c>
      <c r="B40" s="4" t="s">
        <v>552</v>
      </c>
    </row>
    <row r="41" spans="1:7">
      <c r="A41" s="4" t="s">
        <v>553</v>
      </c>
    </row>
    <row r="42" spans="1:7">
      <c r="A42" s="3" t="s">
        <v>531</v>
      </c>
    </row>
    <row r="43" spans="1:7">
      <c r="A43" s="4" t="s">
        <v>554</v>
      </c>
      <c r="E43" s="4" t="s">
        <v>555</v>
      </c>
    </row>
    <row r="44" spans="1:7">
      <c r="A44" s="4" t="s">
        <v>556</v>
      </c>
      <c r="E44" s="4" t="s">
        <v>487</v>
      </c>
    </row>
    <row r="45" spans="1:7">
      <c r="A45" s="4" t="s">
        <v>535</v>
      </c>
      <c r="E45" s="6" t="n">
        <v>407780</v>
      </c>
    </row>
    <row r="46" spans="1:7">
      <c r="A46" s="4" t="s">
        <v>557</v>
      </c>
    </row>
    <row r="47" spans="1:7">
      <c r="A47" s="3" t="s">
        <v>531</v>
      </c>
    </row>
    <row r="48" spans="1:7">
      <c r="A48" s="4" t="s">
        <v>558</v>
      </c>
      <c r="E48" s="4" t="s">
        <v>559</v>
      </c>
    </row>
    <row r="49" spans="1:7">
      <c r="A49" s="4" t="s">
        <v>560</v>
      </c>
    </row>
    <row r="50" spans="1:7">
      <c r="A50" s="3" t="s">
        <v>531</v>
      </c>
    </row>
    <row r="51" spans="1:7">
      <c r="A51" s="4" t="s">
        <v>558</v>
      </c>
      <c r="E51" s="4" t="s">
        <v>561</v>
      </c>
    </row>
    <row r="52" spans="1:7">
      <c r="A52" s="4" t="s">
        <v>253</v>
      </c>
    </row>
    <row r="53" spans="1:7">
      <c r="A53" s="3" t="s">
        <v>531</v>
      </c>
    </row>
    <row r="54" spans="1:7">
      <c r="A54" s="4" t="s">
        <v>550</v>
      </c>
      <c r="C54" s="6" t="n">
        <v>96153</v>
      </c>
    </row>
    <row r="55" spans="1:7">
      <c r="A55" s="4" t="s">
        <v>551</v>
      </c>
      <c r="C55" s="4" t="s">
        <v>562</v>
      </c>
    </row>
    <row r="56" spans="1:7">
      <c r="A56" s="4" t="s">
        <v>563</v>
      </c>
      <c r="E56" s="6" t="n">
        <v>128172</v>
      </c>
      <c r="F56" s="6" t="n">
        <v>124981</v>
      </c>
    </row>
    <row r="57" spans="1:7">
      <c r="A57" s="4" t="s">
        <v>564</v>
      </c>
      <c r="C57" s="6" t="n">
        <v>2</v>
      </c>
    </row>
    <row r="58" spans="1:7">
      <c r="A58" s="4" t="s">
        <v>565</v>
      </c>
      <c r="C58" s="4" t="s">
        <v>566</v>
      </c>
    </row>
    <row r="59" spans="1:7">
      <c r="A59" s="4" t="s">
        <v>532</v>
      </c>
      <c r="E59" s="6" t="n">
        <v>269389</v>
      </c>
    </row>
    <row r="60" spans="1:7">
      <c r="A60" s="4" t="s">
        <v>567</v>
      </c>
      <c r="E60" s="6" t="n">
        <v>42327</v>
      </c>
      <c r="F60" s="6" t="n">
        <v>37590</v>
      </c>
    </row>
    <row r="61" spans="1:7">
      <c r="A61" s="4" t="s">
        <v>533</v>
      </c>
      <c r="E61" s="7" t="n">
        <v>266000</v>
      </c>
      <c r="F61" s="7" t="n">
        <v>256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68</v>
      </c>
      <c r="B1" s="2" t="s">
        <v>1</v>
      </c>
    </row>
    <row r="2" spans="1:2">
      <c r="B2" s="2" t="s">
        <v>528</v>
      </c>
    </row>
    <row r="3" spans="1:2">
      <c r="A3" s="3" t="s">
        <v>569</v>
      </c>
    </row>
    <row r="4" spans="1:2">
      <c r="A4" s="4" t="s">
        <v>539</v>
      </c>
      <c r="B4" s="4" t="s">
        <v>540</v>
      </c>
    </row>
    <row r="5" spans="1:2">
      <c r="A5" s="4" t="s">
        <v>570</v>
      </c>
    </row>
    <row r="6" spans="1:2">
      <c r="A6" s="3" t="s">
        <v>571</v>
      </c>
    </row>
    <row r="7" spans="1:2">
      <c r="A7" s="4" t="s">
        <v>572</v>
      </c>
      <c r="B7" s="6" t="n">
        <v>30680</v>
      </c>
    </row>
    <row r="8" spans="1:2">
      <c r="A8" s="4" t="s">
        <v>573</v>
      </c>
      <c r="B8" s="6" t="n">
        <v>80950</v>
      </c>
    </row>
    <row r="9" spans="1:2">
      <c r="A9" s="4" t="s">
        <v>574</v>
      </c>
      <c r="B9" s="6" t="n">
        <v>-15070</v>
      </c>
    </row>
    <row r="10" spans="1:2">
      <c r="A10" s="4" t="s">
        <v>575</v>
      </c>
      <c r="B10" s="6" t="n">
        <v>-3000</v>
      </c>
    </row>
    <row r="11" spans="1:2">
      <c r="A11" s="4" t="s">
        <v>576</v>
      </c>
      <c r="B11" s="6" t="n">
        <v>93560</v>
      </c>
    </row>
    <row r="12" spans="1:2">
      <c r="A12" s="3" t="s">
        <v>569</v>
      </c>
    </row>
    <row r="13" spans="1:2">
      <c r="A13" s="4" t="s">
        <v>577</v>
      </c>
      <c r="B13" s="9" t="n">
        <v>10.55</v>
      </c>
    </row>
    <row r="14" spans="1:2">
      <c r="A14" s="4" t="s">
        <v>578</v>
      </c>
      <c r="B14" s="11" t="n">
        <v>8.48</v>
      </c>
    </row>
    <row r="15" spans="1:2">
      <c r="A15" s="4" t="s">
        <v>579</v>
      </c>
      <c r="B15" s="11" t="n">
        <v>13.41</v>
      </c>
    </row>
    <row r="16" spans="1:2">
      <c r="A16" s="4" t="s">
        <v>580</v>
      </c>
      <c r="B16" s="11" t="n">
        <v>8.1</v>
      </c>
    </row>
    <row r="17" spans="1:2">
      <c r="A17" s="4" t="s">
        <v>581</v>
      </c>
      <c r="B17" s="9" t="n">
        <v>8.380000000000001</v>
      </c>
    </row>
    <row r="18" spans="1:2">
      <c r="A18" s="4" t="s">
        <v>582</v>
      </c>
      <c r="B18" s="7" t="n">
        <v>594000</v>
      </c>
    </row>
    <row r="19" spans="1:2">
      <c r="A19" s="4" t="s">
        <v>539</v>
      </c>
      <c r="B19" s="4" t="s">
        <v>5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3</v>
      </c>
      <c r="B1" s="2" t="s">
        <v>1</v>
      </c>
    </row>
    <row r="2" spans="1:3">
      <c r="B2" s="2" t="s">
        <v>2</v>
      </c>
      <c r="C2" s="2" t="s">
        <v>39</v>
      </c>
    </row>
    <row r="3" spans="1:3">
      <c r="A3" s="3" t="s">
        <v>584</v>
      </c>
    </row>
    <row r="4" spans="1:3">
      <c r="A4" s="4" t="s">
        <v>107</v>
      </c>
      <c r="B4" s="7" t="n">
        <v>2668000</v>
      </c>
      <c r="C4" s="7" t="n">
        <v>2048000</v>
      </c>
    </row>
    <row r="5" spans="1:3">
      <c r="A5" s="4" t="s">
        <v>539</v>
      </c>
      <c r="B5" s="4" t="s">
        <v>540</v>
      </c>
    </row>
    <row r="6" spans="1:3">
      <c r="A6" s="4" t="s">
        <v>585</v>
      </c>
    </row>
    <row r="7" spans="1:3">
      <c r="A7" s="3" t="s">
        <v>584</v>
      </c>
    </row>
    <row r="8" spans="1:3">
      <c r="A8" s="4" t="s">
        <v>107</v>
      </c>
      <c r="B8" s="7" t="n">
        <v>492000</v>
      </c>
      <c r="C8" s="6" t="n">
        <v>488000</v>
      </c>
    </row>
    <row r="9" spans="1:3">
      <c r="A9" s="4" t="s">
        <v>586</v>
      </c>
    </row>
    <row r="10" spans="1:3">
      <c r="A10" s="3" t="s">
        <v>584</v>
      </c>
    </row>
    <row r="11" spans="1:3">
      <c r="A11" s="4" t="s">
        <v>107</v>
      </c>
      <c r="B11" s="6" t="n">
        <v>1811000</v>
      </c>
      <c r="C11" s="6" t="n">
        <v>1297000</v>
      </c>
    </row>
    <row r="12" spans="1:3">
      <c r="A12" s="4" t="s">
        <v>587</v>
      </c>
    </row>
    <row r="13" spans="1:3">
      <c r="A13" s="3" t="s">
        <v>584</v>
      </c>
    </row>
    <row r="14" spans="1:3">
      <c r="A14" s="4" t="s">
        <v>107</v>
      </c>
      <c r="B14" s="6" t="n">
        <v>365000</v>
      </c>
      <c r="C14" s="6" t="n">
        <v>263000</v>
      </c>
    </row>
    <row r="15" spans="1:3">
      <c r="A15" s="4" t="s">
        <v>258</v>
      </c>
    </row>
    <row r="16" spans="1:3">
      <c r="A16" s="3" t="s">
        <v>584</v>
      </c>
    </row>
    <row r="17" spans="1:3">
      <c r="A17" s="4" t="s">
        <v>107</v>
      </c>
      <c r="B17" s="7" t="n">
        <v>31000</v>
      </c>
      <c r="C17" s="7" t="n">
        <v>69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8</v>
      </c>
      <c r="B1" s="2" t="s">
        <v>1</v>
      </c>
    </row>
    <row r="2" spans="1:3">
      <c r="B2" s="2" t="s">
        <v>2</v>
      </c>
      <c r="C2" s="2" t="s">
        <v>39</v>
      </c>
    </row>
    <row r="3" spans="1:3">
      <c r="A3" s="4" t="s">
        <v>589</v>
      </c>
    </row>
    <row r="4" spans="1:3">
      <c r="A4" s="3" t="s">
        <v>531</v>
      </c>
    </row>
    <row r="5" spans="1:3">
      <c r="A5" s="4" t="s">
        <v>590</v>
      </c>
      <c r="B5" s="4" t="s">
        <v>591</v>
      </c>
      <c r="C5" s="4" t="s">
        <v>592</v>
      </c>
    </row>
    <row r="6" spans="1:3">
      <c r="A6" s="4" t="s">
        <v>593</v>
      </c>
      <c r="B6" s="4" t="s">
        <v>594</v>
      </c>
      <c r="C6" s="4" t="s">
        <v>595</v>
      </c>
    </row>
    <row r="7" spans="1:3">
      <c r="A7" s="4" t="s">
        <v>596</v>
      </c>
      <c r="B7" s="4" t="s">
        <v>597</v>
      </c>
      <c r="C7" s="4" t="s">
        <v>598</v>
      </c>
    </row>
    <row r="8" spans="1:3">
      <c r="A8" s="4" t="s">
        <v>599</v>
      </c>
      <c r="B8" s="4" t="s">
        <v>600</v>
      </c>
      <c r="C8" s="4" t="s">
        <v>601</v>
      </c>
    </row>
    <row r="9" spans="1:3">
      <c r="A9" s="4" t="s">
        <v>602</v>
      </c>
      <c r="B9" s="4" t="s">
        <v>603</v>
      </c>
      <c r="C9" s="4" t="s">
        <v>603</v>
      </c>
    </row>
    <row r="10" spans="1:3">
      <c r="A10" s="4" t="s">
        <v>604</v>
      </c>
    </row>
    <row r="11" spans="1:3">
      <c r="A11" s="3" t="s">
        <v>531</v>
      </c>
    </row>
    <row r="12" spans="1:3">
      <c r="A12" s="4" t="s">
        <v>605</v>
      </c>
      <c r="B12" s="4" t="s">
        <v>606</v>
      </c>
      <c r="C12" s="4" t="s">
        <v>607</v>
      </c>
    </row>
    <row r="13" spans="1:3">
      <c r="A13" s="4" t="s">
        <v>608</v>
      </c>
    </row>
    <row r="14" spans="1:3">
      <c r="A14" s="3" t="s">
        <v>531</v>
      </c>
    </row>
    <row r="15" spans="1:3">
      <c r="A15" s="4" t="s">
        <v>605</v>
      </c>
      <c r="B15" s="4" t="s">
        <v>609</v>
      </c>
      <c r="C15" s="4" t="s">
        <v>609</v>
      </c>
    </row>
    <row r="16" spans="1:3">
      <c r="A16" s="4" t="s">
        <v>610</v>
      </c>
    </row>
    <row r="17" spans="1:3">
      <c r="A17" s="3" t="s">
        <v>531</v>
      </c>
    </row>
    <row r="18" spans="1:3">
      <c r="A18" s="4" t="s">
        <v>590</v>
      </c>
      <c r="B18" s="4" t="s">
        <v>611</v>
      </c>
      <c r="C18" s="4" t="s">
        <v>592</v>
      </c>
    </row>
    <row r="19" spans="1:3">
      <c r="A19" s="4" t="s">
        <v>593</v>
      </c>
      <c r="B19" s="4" t="s">
        <v>612</v>
      </c>
      <c r="C19" s="4" t="s">
        <v>613</v>
      </c>
    </row>
    <row r="20" spans="1:3">
      <c r="A20" s="4" t="s">
        <v>596</v>
      </c>
      <c r="B20" s="4" t="s">
        <v>614</v>
      </c>
      <c r="C20" s="4" t="s">
        <v>615</v>
      </c>
    </row>
    <row r="21" spans="1:3">
      <c r="A21" s="4" t="s">
        <v>599</v>
      </c>
      <c r="B21" s="4" t="s">
        <v>616</v>
      </c>
      <c r="C21" s="4" t="s">
        <v>617</v>
      </c>
    </row>
    <row r="22" spans="1:3">
      <c r="A22" s="4" t="s">
        <v>618</v>
      </c>
    </row>
    <row r="23" spans="1:3">
      <c r="A23" s="3" t="s">
        <v>531</v>
      </c>
    </row>
    <row r="24" spans="1:3">
      <c r="A24" s="4" t="s">
        <v>605</v>
      </c>
      <c r="B24" s="4" t="s">
        <v>619</v>
      </c>
      <c r="C24" s="4" t="s">
        <v>620</v>
      </c>
    </row>
    <row r="25" spans="1:3">
      <c r="A25" s="4" t="s">
        <v>621</v>
      </c>
    </row>
    <row r="26" spans="1:3">
      <c r="A26" s="3" t="s">
        <v>531</v>
      </c>
    </row>
    <row r="27" spans="1:3">
      <c r="A27" s="4" t="s">
        <v>605</v>
      </c>
      <c r="B27" s="4" t="s">
        <v>622</v>
      </c>
      <c r="C27" s="4" t="s">
        <v>623</v>
      </c>
    </row>
    <row r="28" spans="1:3">
      <c r="A28" s="4" t="s">
        <v>253</v>
      </c>
    </row>
    <row r="29" spans="1:3">
      <c r="A29" s="3" t="s">
        <v>531</v>
      </c>
    </row>
    <row r="30" spans="1:3">
      <c r="A30" s="4" t="s">
        <v>590</v>
      </c>
      <c r="B30" s="4" t="s">
        <v>624</v>
      </c>
      <c r="C30" s="4" t="s">
        <v>625</v>
      </c>
    </row>
    <row r="31" spans="1:3">
      <c r="A31" s="4" t="s">
        <v>593</v>
      </c>
      <c r="B31" s="4" t="s">
        <v>626</v>
      </c>
      <c r="C31" s="4" t="s">
        <v>627</v>
      </c>
    </row>
    <row r="32" spans="1:3">
      <c r="A32" s="4" t="s">
        <v>596</v>
      </c>
      <c r="B32" s="4" t="s">
        <v>628</v>
      </c>
      <c r="C32" s="4" t="s">
        <v>629</v>
      </c>
    </row>
    <row r="33" spans="1:3">
      <c r="A33" s="4" t="s">
        <v>599</v>
      </c>
      <c r="B33" s="4" t="s">
        <v>630</v>
      </c>
      <c r="C33" s="4" t="s">
        <v>631</v>
      </c>
    </row>
    <row r="34" spans="1:3">
      <c r="A34" s="4" t="s">
        <v>632</v>
      </c>
    </row>
    <row r="35" spans="1:3">
      <c r="A35" s="3" t="s">
        <v>531</v>
      </c>
    </row>
    <row r="36" spans="1:3">
      <c r="A36" s="4" t="s">
        <v>605</v>
      </c>
      <c r="B36" s="4" t="s">
        <v>566</v>
      </c>
      <c r="C36" s="4" t="s">
        <v>566</v>
      </c>
    </row>
    <row r="37" spans="1:3">
      <c r="A37" s="4" t="s">
        <v>633</v>
      </c>
    </row>
    <row r="38" spans="1:3">
      <c r="A38" s="3" t="s">
        <v>531</v>
      </c>
    </row>
    <row r="39" spans="1:3">
      <c r="A39" s="4" t="s">
        <v>605</v>
      </c>
      <c r="B39" s="4" t="s">
        <v>634</v>
      </c>
      <c r="C39" s="4" t="s">
        <v>6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5</v>
      </c>
      <c r="B1" s="2" t="s">
        <v>636</v>
      </c>
      <c r="C1" s="2" t="s">
        <v>637</v>
      </c>
      <c r="D1" s="2" t="s">
        <v>638</v>
      </c>
      <c r="E1" s="2" t="s">
        <v>639</v>
      </c>
      <c r="F1" s="2" t="s">
        <v>466</v>
      </c>
      <c r="G1" s="2" t="s">
        <v>2</v>
      </c>
      <c r="H1" s="2" t="s">
        <v>39</v>
      </c>
    </row>
    <row r="2" spans="1:8">
      <c r="A2" s="3" t="s">
        <v>640</v>
      </c>
    </row>
    <row r="3" spans="1:8">
      <c r="A3" s="4" t="s">
        <v>641</v>
      </c>
      <c r="G3" s="7" t="n">
        <v>23637</v>
      </c>
      <c r="H3" s="7" t="n">
        <v>25437</v>
      </c>
    </row>
    <row r="4" spans="1:8">
      <c r="A4" s="4" t="s">
        <v>471</v>
      </c>
      <c r="F4" s="6" t="n">
        <v>3772447</v>
      </c>
    </row>
    <row r="5" spans="1:8">
      <c r="A5" s="4" t="s">
        <v>642</v>
      </c>
      <c r="G5" s="7" t="n">
        <v>753</v>
      </c>
      <c r="H5" s="6" t="n">
        <v>1472</v>
      </c>
    </row>
    <row r="6" spans="1:8">
      <c r="A6" s="4" t="s">
        <v>95</v>
      </c>
    </row>
    <row r="7" spans="1:8">
      <c r="A7" s="3" t="s">
        <v>640</v>
      </c>
    </row>
    <row r="8" spans="1:8">
      <c r="A8" s="4" t="s">
        <v>471</v>
      </c>
      <c r="G8" s="6" t="n">
        <v>3772447</v>
      </c>
    </row>
    <row r="9" spans="1:8">
      <c r="A9" s="4" t="s">
        <v>643</v>
      </c>
    </row>
    <row r="10" spans="1:8">
      <c r="A10" s="3" t="s">
        <v>640</v>
      </c>
    </row>
    <row r="11" spans="1:8">
      <c r="A11" s="4" t="s">
        <v>644</v>
      </c>
      <c r="D11" s="4" t="s">
        <v>555</v>
      </c>
    </row>
    <row r="12" spans="1:8">
      <c r="A12" s="4" t="s">
        <v>645</v>
      </c>
      <c r="D12" s="4" t="s">
        <v>337</v>
      </c>
    </row>
    <row r="13" spans="1:8">
      <c r="A13" s="4" t="s">
        <v>646</v>
      </c>
      <c r="D13" s="4" t="s">
        <v>555</v>
      </c>
    </row>
    <row r="14" spans="1:8">
      <c r="A14" s="4" t="s">
        <v>641</v>
      </c>
      <c r="G14" s="7" t="n">
        <v>5800</v>
      </c>
      <c r="H14" s="6" t="n">
        <v>5200</v>
      </c>
    </row>
    <row r="15" spans="1:8">
      <c r="A15" s="4" t="s">
        <v>647</v>
      </c>
      <c r="G15" s="6" t="n">
        <v>1000</v>
      </c>
      <c r="H15" s="6" t="n">
        <v>1600</v>
      </c>
    </row>
    <row r="16" spans="1:8">
      <c r="A16" s="4" t="s">
        <v>648</v>
      </c>
    </row>
    <row r="17" spans="1:8">
      <c r="A17" s="3" t="s">
        <v>640</v>
      </c>
    </row>
    <row r="18" spans="1:8">
      <c r="A18" s="4" t="s">
        <v>471</v>
      </c>
      <c r="C18" s="6" t="n">
        <v>461538</v>
      </c>
    </row>
    <row r="19" spans="1:8">
      <c r="A19" s="4" t="s">
        <v>649</v>
      </c>
      <c r="C19" s="12" t="n">
        <v>0.00026</v>
      </c>
    </row>
    <row r="20" spans="1:8">
      <c r="A20" s="4" t="s">
        <v>650</v>
      </c>
      <c r="B20" s="6" t="n">
        <v>211538</v>
      </c>
    </row>
    <row r="21" spans="1:8">
      <c r="A21" s="4" t="s">
        <v>651</v>
      </c>
    </row>
    <row r="22" spans="1:8">
      <c r="A22" s="3" t="s">
        <v>640</v>
      </c>
    </row>
    <row r="23" spans="1:8">
      <c r="A23" s="4" t="s">
        <v>642</v>
      </c>
      <c r="G23" s="6" t="n">
        <v>800</v>
      </c>
      <c r="H23" s="7" t="n">
        <v>1500</v>
      </c>
    </row>
    <row r="24" spans="1:8">
      <c r="A24" s="4" t="s">
        <v>652</v>
      </c>
    </row>
    <row r="25" spans="1:8">
      <c r="A25" s="3" t="s">
        <v>640</v>
      </c>
    </row>
    <row r="26" spans="1:8">
      <c r="A26" s="4" t="s">
        <v>471</v>
      </c>
      <c r="C26" s="6" t="n">
        <v>192307</v>
      </c>
    </row>
    <row r="27" spans="1:8">
      <c r="A27" s="4" t="s">
        <v>649</v>
      </c>
      <c r="C27" s="7" t="n">
        <v>26</v>
      </c>
    </row>
    <row r="28" spans="1:8">
      <c r="A28" s="4" t="s">
        <v>653</v>
      </c>
    </row>
    <row r="29" spans="1:8">
      <c r="A29" s="3" t="s">
        <v>640</v>
      </c>
    </row>
    <row r="30" spans="1:8">
      <c r="A30" s="4" t="s">
        <v>654</v>
      </c>
      <c r="E30" s="7" t="n">
        <v>1000</v>
      </c>
    </row>
    <row r="31" spans="1:8">
      <c r="A31" s="4" t="s">
        <v>655</v>
      </c>
      <c r="G31" s="7" t="n">
        <v>8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56</v>
      </c>
      <c r="B1" s="2" t="s">
        <v>1</v>
      </c>
    </row>
    <row r="2" spans="1:3">
      <c r="B2" s="2" t="s">
        <v>2</v>
      </c>
      <c r="C2" s="2" t="s">
        <v>39</v>
      </c>
    </row>
    <row r="3" spans="1:3">
      <c r="A3" s="3" t="s">
        <v>173</v>
      </c>
    </row>
    <row r="4" spans="1:3">
      <c r="A4" s="4" t="s">
        <v>46</v>
      </c>
      <c r="B4" s="7" t="n">
        <v>4286</v>
      </c>
      <c r="C4" s="7" t="n">
        <v>3946</v>
      </c>
    </row>
    <row r="5" spans="1:3">
      <c r="A5" s="4" t="s">
        <v>156</v>
      </c>
      <c r="B5" s="6" t="n">
        <v>49417</v>
      </c>
      <c r="C5" s="6" t="n">
        <v>35936</v>
      </c>
    </row>
    <row r="6" spans="1:3">
      <c r="A6" s="4" t="s">
        <v>657</v>
      </c>
    </row>
    <row r="7" spans="1:3">
      <c r="A7" s="3" t="s">
        <v>173</v>
      </c>
    </row>
    <row r="8" spans="1:3">
      <c r="A8" s="4" t="s">
        <v>156</v>
      </c>
      <c r="B8" s="6" t="n">
        <v>10254</v>
      </c>
      <c r="C8" s="6" t="n">
        <v>4128</v>
      </c>
    </row>
    <row r="9" spans="1:3">
      <c r="A9" s="4" t="s">
        <v>658</v>
      </c>
    </row>
    <row r="10" spans="1:3">
      <c r="A10" s="3" t="s">
        <v>173</v>
      </c>
    </row>
    <row r="11" spans="1:3">
      <c r="A11" s="4" t="s">
        <v>156</v>
      </c>
      <c r="B11" s="6" t="n">
        <v>6724</v>
      </c>
      <c r="C11" s="6" t="n">
        <v>2964</v>
      </c>
    </row>
    <row r="12" spans="1:3">
      <c r="A12" s="4" t="s">
        <v>659</v>
      </c>
    </row>
    <row r="13" spans="1:3">
      <c r="A13" s="3" t="s">
        <v>173</v>
      </c>
    </row>
    <row r="14" spans="1:3">
      <c r="A14" s="4" t="s">
        <v>46</v>
      </c>
      <c r="B14" s="6" t="n">
        <v>2714</v>
      </c>
      <c r="C14" s="6" t="n">
        <v>2594</v>
      </c>
    </row>
    <row r="15" spans="1:3">
      <c r="A15" s="4" t="s">
        <v>156</v>
      </c>
      <c r="B15" s="6" t="n">
        <v>6746</v>
      </c>
      <c r="C15" s="6" t="n">
        <v>4759</v>
      </c>
    </row>
    <row r="16" spans="1:3">
      <c r="A16" s="4" t="s">
        <v>660</v>
      </c>
    </row>
    <row r="17" spans="1:3">
      <c r="A17" s="3" t="s">
        <v>173</v>
      </c>
    </row>
    <row r="18" spans="1:3">
      <c r="A18" s="4" t="s">
        <v>156</v>
      </c>
      <c r="B18" s="6" t="n">
        <v>5083</v>
      </c>
      <c r="C18" s="6" t="n">
        <v>2588</v>
      </c>
    </row>
    <row r="19" spans="1:3">
      <c r="A19" s="4" t="s">
        <v>661</v>
      </c>
    </row>
    <row r="20" spans="1:3">
      <c r="A20" s="3" t="s">
        <v>173</v>
      </c>
    </row>
    <row r="21" spans="1:3">
      <c r="A21" s="4" t="s">
        <v>46</v>
      </c>
      <c r="B21" s="6" t="n">
        <v>912</v>
      </c>
      <c r="C21" s="6" t="n">
        <v>696</v>
      </c>
    </row>
    <row r="22" spans="1:3">
      <c r="A22" s="4" t="s">
        <v>156</v>
      </c>
      <c r="B22" s="6" t="n">
        <v>3818</v>
      </c>
      <c r="C22" s="6" t="n">
        <v>8067</v>
      </c>
    </row>
    <row r="23" spans="1:3">
      <c r="A23" s="4" t="s">
        <v>662</v>
      </c>
    </row>
    <row r="24" spans="1:3">
      <c r="A24" s="3" t="s">
        <v>173</v>
      </c>
    </row>
    <row r="25" spans="1:3">
      <c r="A25" s="4" t="s">
        <v>46</v>
      </c>
      <c r="B25" s="6" t="n">
        <v>258</v>
      </c>
      <c r="C25" s="6" t="n">
        <v>656</v>
      </c>
    </row>
    <row r="26" spans="1:3">
      <c r="A26" s="4" t="s">
        <v>663</v>
      </c>
    </row>
    <row r="27" spans="1:3">
      <c r="A27" s="3" t="s">
        <v>173</v>
      </c>
    </row>
    <row r="28" spans="1:3">
      <c r="A28" s="4" t="s">
        <v>46</v>
      </c>
      <c r="B28" s="6" t="n">
        <v>402</v>
      </c>
    </row>
    <row r="29" spans="1:3">
      <c r="A29" s="4" t="s">
        <v>156</v>
      </c>
      <c r="B29" s="7" t="n">
        <v>16792</v>
      </c>
      <c r="C29" s="7" t="n">
        <v>134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9</v>
      </c>
    </row>
    <row r="3" spans="1:3">
      <c r="A3" s="3" t="s">
        <v>120</v>
      </c>
    </row>
    <row r="4" spans="1:3">
      <c r="A4" s="4" t="s">
        <v>108</v>
      </c>
      <c r="B4" s="7" t="n">
        <v>-17754</v>
      </c>
      <c r="C4" s="7" t="n">
        <v>-21100</v>
      </c>
    </row>
    <row r="5" spans="1:3">
      <c r="A5" s="3" t="s">
        <v>121</v>
      </c>
    </row>
    <row r="6" spans="1:3">
      <c r="A6" s="4" t="s">
        <v>122</v>
      </c>
      <c r="B6" s="6" t="n">
        <v>1450</v>
      </c>
      <c r="C6" s="6" t="n">
        <v>1191</v>
      </c>
    </row>
    <row r="7" spans="1:3">
      <c r="A7" s="4" t="s">
        <v>123</v>
      </c>
      <c r="B7" s="6" t="n">
        <v>19</v>
      </c>
    </row>
    <row r="8" spans="1:3">
      <c r="A8" s="4" t="s">
        <v>124</v>
      </c>
      <c r="B8" s="6" t="n">
        <v>2668</v>
      </c>
      <c r="C8" s="6" t="n">
        <v>2048</v>
      </c>
    </row>
    <row r="9" spans="1:3">
      <c r="A9" s="4" t="s">
        <v>125</v>
      </c>
      <c r="C9" s="6" t="n">
        <v>185</v>
      </c>
    </row>
    <row r="10" spans="1:3">
      <c r="A10" s="4" t="s">
        <v>126</v>
      </c>
      <c r="B10" s="6" t="n">
        <v>375</v>
      </c>
      <c r="C10" s="6" t="n">
        <v>297</v>
      </c>
    </row>
    <row r="11" spans="1:3">
      <c r="A11" s="4" t="s">
        <v>127</v>
      </c>
      <c r="B11" s="6" t="n">
        <v>753</v>
      </c>
      <c r="C11" s="6" t="n">
        <v>1472</v>
      </c>
    </row>
    <row r="12" spans="1:3">
      <c r="A12" s="3" t="s">
        <v>128</v>
      </c>
    </row>
    <row r="13" spans="1:3">
      <c r="A13" s="4" t="s">
        <v>129</v>
      </c>
      <c r="B13" s="6" t="n">
        <v>-3816</v>
      </c>
      <c r="C13" s="6" t="n">
        <v>-385</v>
      </c>
    </row>
    <row r="14" spans="1:3">
      <c r="A14" s="4" t="s">
        <v>43</v>
      </c>
      <c r="B14" s="6" t="n">
        <v>694</v>
      </c>
      <c r="C14" s="6" t="n">
        <v>-3871</v>
      </c>
    </row>
    <row r="15" spans="1:3">
      <c r="A15" s="4" t="s">
        <v>44</v>
      </c>
      <c r="B15" s="6" t="n">
        <v>-98</v>
      </c>
      <c r="C15" s="6" t="n">
        <v>460</v>
      </c>
    </row>
    <row r="16" spans="1:3">
      <c r="A16" s="4" t="s">
        <v>47</v>
      </c>
      <c r="C16" s="6" t="n">
        <v>-23</v>
      </c>
    </row>
    <row r="17" spans="1:3">
      <c r="A17" s="4" t="s">
        <v>50</v>
      </c>
      <c r="B17" s="6" t="n">
        <v>-178</v>
      </c>
      <c r="C17" s="6" t="n">
        <v>809</v>
      </c>
    </row>
    <row r="18" spans="1:3">
      <c r="A18" s="4" t="s">
        <v>51</v>
      </c>
      <c r="B18" s="6" t="n">
        <v>1253</v>
      </c>
      <c r="C18" s="6" t="n">
        <v>136</v>
      </c>
    </row>
    <row r="19" spans="1:3">
      <c r="A19" s="4" t="s">
        <v>52</v>
      </c>
      <c r="C19" s="6" t="n">
        <v>-107</v>
      </c>
    </row>
    <row r="20" spans="1:3">
      <c r="A20" s="4" t="s">
        <v>130</v>
      </c>
      <c r="B20" s="6" t="n">
        <v>-39</v>
      </c>
    </row>
    <row r="21" spans="1:3">
      <c r="A21" s="4" t="s">
        <v>131</v>
      </c>
      <c r="B21" s="6" t="n">
        <v>-14673</v>
      </c>
      <c r="C21" s="6" t="n">
        <v>-18888</v>
      </c>
    </row>
    <row r="22" spans="1:3">
      <c r="A22" s="3" t="s">
        <v>132</v>
      </c>
    </row>
    <row r="23" spans="1:3">
      <c r="A23" s="4" t="s">
        <v>133</v>
      </c>
      <c r="B23" s="6" t="n">
        <v>-1914</v>
      </c>
      <c r="C23" s="6" t="n">
        <v>-3070</v>
      </c>
    </row>
    <row r="24" spans="1:3">
      <c r="A24" s="4" t="s">
        <v>134</v>
      </c>
      <c r="B24" s="6" t="n">
        <v>-1914</v>
      </c>
      <c r="C24" s="6" t="n">
        <v>-3070</v>
      </c>
    </row>
    <row r="25" spans="1:3">
      <c r="A25" s="3" t="s">
        <v>135</v>
      </c>
    </row>
    <row r="26" spans="1:3">
      <c r="A26" s="4" t="s">
        <v>136</v>
      </c>
      <c r="B26" s="6" t="n">
        <v>24524</v>
      </c>
    </row>
    <row r="27" spans="1:3">
      <c r="A27" s="4" t="s">
        <v>137</v>
      </c>
      <c r="B27" s="6" t="n">
        <v>1000</v>
      </c>
      <c r="C27" s="6" t="n">
        <v>12000</v>
      </c>
    </row>
    <row r="28" spans="1:3">
      <c r="A28" s="4" t="s">
        <v>138</v>
      </c>
      <c r="B28" s="6" t="n">
        <v>-1000</v>
      </c>
      <c r="C28" s="6" t="n">
        <v>-8356</v>
      </c>
    </row>
    <row r="29" spans="1:3">
      <c r="A29" s="4" t="s">
        <v>139</v>
      </c>
      <c r="C29" s="6" t="n">
        <v>-49</v>
      </c>
    </row>
    <row r="30" spans="1:3">
      <c r="A30" s="4" t="s">
        <v>140</v>
      </c>
      <c r="B30" s="6" t="n">
        <v>-11</v>
      </c>
      <c r="C30" s="6" t="n">
        <v>-7</v>
      </c>
    </row>
    <row r="31" spans="1:3">
      <c r="A31" s="4" t="s">
        <v>141</v>
      </c>
      <c r="B31" s="6" t="n">
        <v>2503</v>
      </c>
      <c r="C31" s="6" t="n">
        <v>1593</v>
      </c>
    </row>
    <row r="32" spans="1:3">
      <c r="A32" s="4" t="s">
        <v>142</v>
      </c>
      <c r="B32" s="6" t="n">
        <v>27016</v>
      </c>
      <c r="C32" s="6" t="n">
        <v>5181</v>
      </c>
    </row>
    <row r="33" spans="1:3">
      <c r="A33" s="4" t="s">
        <v>143</v>
      </c>
      <c r="B33" s="6" t="n">
        <v>10429</v>
      </c>
      <c r="C33" s="6" t="n">
        <v>-16777</v>
      </c>
    </row>
    <row r="34" spans="1:3">
      <c r="A34" s="4" t="s">
        <v>144</v>
      </c>
      <c r="B34" s="6" t="n">
        <v>12950</v>
      </c>
      <c r="C34" s="6" t="n">
        <v>29727</v>
      </c>
    </row>
    <row r="35" spans="1:3">
      <c r="A35" s="4" t="s">
        <v>145</v>
      </c>
      <c r="B35" s="6" t="n">
        <v>23379</v>
      </c>
      <c r="C35" s="6" t="n">
        <v>12950</v>
      </c>
    </row>
    <row r="36" spans="1:3">
      <c r="A36" s="3" t="s">
        <v>146</v>
      </c>
    </row>
    <row r="37" spans="1:3">
      <c r="A37" s="4" t="s">
        <v>147</v>
      </c>
      <c r="B37" s="6" t="n">
        <v>504</v>
      </c>
      <c r="C37" s="6" t="n">
        <v>467</v>
      </c>
    </row>
    <row r="38" spans="1:3">
      <c r="A38" s="3" t="s">
        <v>148</v>
      </c>
    </row>
    <row r="39" spans="1:3">
      <c r="A39" s="4" t="s">
        <v>149</v>
      </c>
      <c r="B39" s="6" t="n">
        <v>11</v>
      </c>
      <c r="C39" s="6" t="n">
        <v>116</v>
      </c>
    </row>
    <row r="40" spans="1:3">
      <c r="A40" s="4" t="s">
        <v>150</v>
      </c>
      <c r="C40" s="7" t="n">
        <v>31</v>
      </c>
    </row>
    <row r="41" spans="1:3">
      <c r="A41" s="4" t="s">
        <v>151</v>
      </c>
      <c r="B41" s="7" t="n">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9</v>
      </c>
    </row>
    <row r="3" spans="1:3">
      <c r="A3" s="3" t="s">
        <v>175</v>
      </c>
    </row>
    <row r="4" spans="1:3">
      <c r="A4" s="4" t="s">
        <v>665</v>
      </c>
      <c r="B4" s="7" t="n">
        <v>0</v>
      </c>
      <c r="C4" s="7" t="n">
        <v>0</v>
      </c>
    </row>
    <row r="5" spans="1:3">
      <c r="A5" s="3" t="s">
        <v>666</v>
      </c>
    </row>
    <row r="6" spans="1:3">
      <c r="A6" s="4" t="s">
        <v>667</v>
      </c>
      <c r="B6" s="4" t="s">
        <v>668</v>
      </c>
      <c r="C6" s="4" t="s">
        <v>669</v>
      </c>
    </row>
    <row r="7" spans="1:3">
      <c r="A7" s="4" t="s">
        <v>670</v>
      </c>
      <c r="B7" s="4" t="s">
        <v>671</v>
      </c>
      <c r="C7" s="4" t="s">
        <v>672</v>
      </c>
    </row>
    <row r="8" spans="1:3">
      <c r="A8" s="4" t="s">
        <v>124</v>
      </c>
      <c r="B8" s="4" t="s">
        <v>673</v>
      </c>
      <c r="C8" s="4" t="s">
        <v>674</v>
      </c>
    </row>
    <row r="9" spans="1:3">
      <c r="A9" s="4" t="s">
        <v>675</v>
      </c>
      <c r="B9" s="4" t="s">
        <v>676</v>
      </c>
    </row>
    <row r="10" spans="1:3">
      <c r="A10" s="4" t="s">
        <v>677</v>
      </c>
      <c r="B10" s="4" t="s">
        <v>678</v>
      </c>
      <c r="C10" s="4" t="s">
        <v>679</v>
      </c>
    </row>
    <row r="11" spans="1:3">
      <c r="A11" s="4" t="s">
        <v>680</v>
      </c>
      <c r="C11" s="4" t="s">
        <v>681</v>
      </c>
    </row>
    <row r="12" spans="1:3">
      <c r="A12" s="4" t="s">
        <v>393</v>
      </c>
      <c r="B12" s="4" t="s">
        <v>682</v>
      </c>
      <c r="C12" s="4" t="s">
        <v>683</v>
      </c>
    </row>
    <row r="13" spans="1:3">
      <c r="A13" s="4" t="s">
        <v>665</v>
      </c>
      <c r="B13" s="4" t="s">
        <v>603</v>
      </c>
      <c r="C13" s="4" t="s">
        <v>6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84</v>
      </c>
      <c r="B1" s="2" t="s">
        <v>1</v>
      </c>
    </row>
    <row r="2" spans="1:4">
      <c r="B2" s="2" t="s">
        <v>2</v>
      </c>
      <c r="C2" s="2" t="s">
        <v>39</v>
      </c>
      <c r="D2" s="2" t="s">
        <v>685</v>
      </c>
    </row>
    <row r="3" spans="1:4">
      <c r="A3" s="3" t="s">
        <v>686</v>
      </c>
    </row>
    <row r="4" spans="1:4">
      <c r="A4" s="4" t="s">
        <v>687</v>
      </c>
      <c r="B4" s="7" t="n">
        <v>25359</v>
      </c>
      <c r="C4" s="7" t="n">
        <v>22586</v>
      </c>
    </row>
    <row r="5" spans="1:4">
      <c r="A5" s="4" t="s">
        <v>43</v>
      </c>
      <c r="B5" s="6" t="n">
        <v>1442</v>
      </c>
      <c r="C5" s="6" t="n">
        <v>1520</v>
      </c>
    </row>
    <row r="6" spans="1:4">
      <c r="A6" s="4" t="s">
        <v>688</v>
      </c>
      <c r="B6" s="6" t="n">
        <v>760</v>
      </c>
      <c r="C6" s="6" t="n">
        <v>401</v>
      </c>
    </row>
    <row r="7" spans="1:4">
      <c r="A7" s="4" t="s">
        <v>122</v>
      </c>
      <c r="B7" s="6" t="n">
        <v>88</v>
      </c>
      <c r="C7" s="6" t="n">
        <v>60</v>
      </c>
    </row>
    <row r="8" spans="1:4">
      <c r="A8" s="4" t="s">
        <v>689</v>
      </c>
      <c r="B8" s="6" t="n">
        <v>96</v>
      </c>
    </row>
    <row r="9" spans="1:4">
      <c r="A9" s="4" t="s">
        <v>124</v>
      </c>
      <c r="B9" s="6" t="n">
        <v>1416</v>
      </c>
      <c r="C9" s="6" t="n">
        <v>1228</v>
      </c>
    </row>
    <row r="10" spans="1:4">
      <c r="A10" s="4" t="s">
        <v>690</v>
      </c>
      <c r="B10" s="6" t="n">
        <v>29161</v>
      </c>
      <c r="C10" s="6" t="n">
        <v>25795</v>
      </c>
    </row>
    <row r="11" spans="1:4">
      <c r="A11" s="4" t="s">
        <v>691</v>
      </c>
      <c r="B11" s="6" t="n">
        <v>-29073</v>
      </c>
      <c r="C11" s="6" t="n">
        <v>-25721</v>
      </c>
      <c r="D11" s="7" t="n">
        <v>-32800</v>
      </c>
    </row>
    <row r="12" spans="1:4">
      <c r="A12" s="4" t="s">
        <v>692</v>
      </c>
      <c r="B12" s="6" t="n">
        <v>88</v>
      </c>
      <c r="C12" s="6" t="n">
        <v>74</v>
      </c>
    </row>
    <row r="13" spans="1:4">
      <c r="A13" s="3" t="s">
        <v>693</v>
      </c>
    </row>
    <row r="14" spans="1:4">
      <c r="A14" s="4" t="s">
        <v>694</v>
      </c>
      <c r="B14" s="6" t="n">
        <v>-88</v>
      </c>
      <c r="C14" s="6" t="n">
        <v>-74</v>
      </c>
    </row>
    <row r="15" spans="1:4">
      <c r="A15" s="4" t="s">
        <v>695</v>
      </c>
      <c r="B15" s="6" t="n">
        <v>-88</v>
      </c>
      <c r="C15" s="6" t="n">
        <v>-74</v>
      </c>
    </row>
    <row r="16" spans="1:4">
      <c r="A16" s="4" t="s">
        <v>696</v>
      </c>
      <c r="B16" s="7" t="n">
        <v>3400</v>
      </c>
    </row>
    <row r="17" spans="1:4">
      <c r="A17" s="4" t="s">
        <v>697</v>
      </c>
      <c r="C17" s="7" t="n">
        <v>7100</v>
      </c>
    </row>
    <row r="18" spans="1:4">
      <c r="A18" s="4" t="s">
        <v>667</v>
      </c>
      <c r="B18" s="4" t="s">
        <v>312</v>
      </c>
      <c r="C18" s="4" t="s">
        <v>6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9</v>
      </c>
    </row>
    <row r="3" spans="1:3">
      <c r="A3" s="3" t="s">
        <v>687</v>
      </c>
    </row>
    <row r="4" spans="1:3">
      <c r="A4" s="4" t="s">
        <v>667</v>
      </c>
      <c r="B4" s="4" t="s">
        <v>312</v>
      </c>
      <c r="C4" s="4" t="s">
        <v>698</v>
      </c>
    </row>
    <row r="5" spans="1:3">
      <c r="A5" s="4" t="s">
        <v>700</v>
      </c>
    </row>
    <row r="6" spans="1:3">
      <c r="A6" s="3" t="s">
        <v>687</v>
      </c>
    </row>
    <row r="7" spans="1:3">
      <c r="A7" s="4" t="s">
        <v>687</v>
      </c>
      <c r="B7" s="5" t="n">
        <v>112.3</v>
      </c>
    </row>
    <row r="8" spans="1:3">
      <c r="A8" s="4" t="s">
        <v>701</v>
      </c>
      <c r="B8" s="10" t="n">
        <v>99.7</v>
      </c>
    </row>
    <row r="9" spans="1:3">
      <c r="A9" s="4" t="s">
        <v>702</v>
      </c>
      <c r="B9" s="10" t="n">
        <v>12.6</v>
      </c>
    </row>
    <row r="10" spans="1:3">
      <c r="A10" s="4" t="s">
        <v>703</v>
      </c>
    </row>
    <row r="11" spans="1:3">
      <c r="A11" s="3" t="s">
        <v>687</v>
      </c>
    </row>
    <row r="12" spans="1:3">
      <c r="A12" s="4" t="s">
        <v>687</v>
      </c>
      <c r="B12" s="10" t="n">
        <v>44.3</v>
      </c>
    </row>
    <row r="13" spans="1:3">
      <c r="A13" s="4" t="s">
        <v>701</v>
      </c>
      <c r="B13" s="10" t="n">
        <v>43.5</v>
      </c>
    </row>
    <row r="14" spans="1:3">
      <c r="A14" s="4" t="s">
        <v>702</v>
      </c>
      <c r="B14" s="5" t="n">
        <v>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9</v>
      </c>
    </row>
    <row r="3" spans="1:3">
      <c r="A3" s="3" t="s">
        <v>705</v>
      </c>
    </row>
    <row r="4" spans="1:3">
      <c r="A4" s="4" t="s">
        <v>108</v>
      </c>
      <c r="B4" s="7" t="n">
        <v>-17754</v>
      </c>
      <c r="C4" s="7" t="n">
        <v>-21100</v>
      </c>
    </row>
    <row r="5" spans="1:3">
      <c r="A5" s="3" t="s">
        <v>706</v>
      </c>
    </row>
    <row r="6" spans="1:3">
      <c r="A6" s="4" t="s">
        <v>707</v>
      </c>
      <c r="B6" s="6" t="n">
        <v>16413733</v>
      </c>
      <c r="C6" s="6" t="n">
        <v>12640094</v>
      </c>
    </row>
    <row r="7" spans="1:3">
      <c r="A7" s="4" t="s">
        <v>708</v>
      </c>
      <c r="B7" s="6" t="n">
        <v>-41095</v>
      </c>
      <c r="C7" s="6" t="n">
        <v>-155110</v>
      </c>
    </row>
    <row r="8" spans="1:3">
      <c r="A8" s="4" t="s">
        <v>709</v>
      </c>
      <c r="B8" s="6" t="n">
        <v>16372638</v>
      </c>
      <c r="C8" s="6" t="n">
        <v>12484984</v>
      </c>
    </row>
    <row r="9" spans="1:3">
      <c r="A9" s="4" t="s">
        <v>90</v>
      </c>
      <c r="B9" s="9" t="n">
        <v>-1.08</v>
      </c>
      <c r="C9" s="9" t="n">
        <v>-1.6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9</v>
      </c>
    </row>
    <row r="3" spans="1:3">
      <c r="A3" s="3" t="s">
        <v>711</v>
      </c>
    </row>
    <row r="4" spans="1:3">
      <c r="A4" s="4" t="s">
        <v>712</v>
      </c>
      <c r="B4" s="6" t="n">
        <v>1596695</v>
      </c>
      <c r="C4" s="6" t="n">
        <v>1747718</v>
      </c>
    </row>
    <row r="5" spans="1:3">
      <c r="A5" s="4" t="s">
        <v>713</v>
      </c>
    </row>
    <row r="6" spans="1:3">
      <c r="A6" s="3" t="s">
        <v>711</v>
      </c>
    </row>
    <row r="7" spans="1:3">
      <c r="A7" s="4" t="s">
        <v>712</v>
      </c>
      <c r="B7" s="6" t="n">
        <v>1475299</v>
      </c>
      <c r="C7" s="6" t="n">
        <v>1593195</v>
      </c>
    </row>
    <row r="8" spans="1:3">
      <c r="A8" s="4" t="s">
        <v>521</v>
      </c>
    </row>
    <row r="9" spans="1:3">
      <c r="A9" s="3" t="s">
        <v>711</v>
      </c>
    </row>
    <row r="10" spans="1:3">
      <c r="A10" s="4" t="s">
        <v>712</v>
      </c>
      <c r="B10" s="6" t="n">
        <v>93560</v>
      </c>
      <c r="C10" s="6" t="n">
        <v>30680</v>
      </c>
    </row>
    <row r="11" spans="1:3">
      <c r="A11" s="4" t="s">
        <v>714</v>
      </c>
    </row>
    <row r="12" spans="1:3">
      <c r="A12" s="3" t="s">
        <v>711</v>
      </c>
    </row>
    <row r="13" spans="1:3">
      <c r="A13" s="4" t="s">
        <v>712</v>
      </c>
      <c r="C13" s="6" t="n">
        <v>96153</v>
      </c>
    </row>
    <row r="14" spans="1:3">
      <c r="A14" s="4" t="s">
        <v>475</v>
      </c>
    </row>
    <row r="15" spans="1:3">
      <c r="A15" s="3" t="s">
        <v>711</v>
      </c>
    </row>
    <row r="16" spans="1:3">
      <c r="A16" s="4" t="s">
        <v>712</v>
      </c>
      <c r="B16" s="6" t="n">
        <v>27836</v>
      </c>
      <c r="C16" s="6" t="n">
        <v>276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7:23:04Z</dcterms:created>
  <dcterms:modified xmlns:dcterms="http://purl.org/dc/terms/" xmlns:xsi="http://www.w3.org/2001/XMLSchema-instance" xsi:type="dcterms:W3CDTF">2019-03-15T17:23:04Z</dcterms:modified>
</cp:coreProperties>
</file>